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Summar" sheetId="6" r:id="rId6"/>
    <s:sheet name="Property, Plant and Equipment (" sheetId="7" r:id="rId7"/>
    <s:sheet name="Due to Related Party" sheetId="8" r:id="rId8"/>
    <s:sheet name="Loans Payable - Stockholders" sheetId="9" r:id="rId9"/>
    <s:sheet name="5% Convertible Notes Payables" sheetId="10" r:id="rId10"/>
    <s:sheet name="6% Convertible Notes Payable" sheetId="11" r:id="rId11"/>
    <s:sheet name="8% Convertible Note Payable" sheetId="12" r:id="rId12"/>
    <s:sheet name="Stockholders' Equity" sheetId="13" r:id="rId13"/>
    <s:sheet name="Commitments and Contingencies" sheetId="14" r:id="rId14"/>
    <s:sheet name="Income Taxes" sheetId="15" r:id="rId15"/>
    <s:sheet name="Related Party Transactions" sheetId="16" r:id="rId16"/>
    <s:sheet name="Basis of Reporting - Going Conc" sheetId="17" r:id="rId17"/>
    <s:sheet name="Subsequent Events" sheetId="18" r:id="rId18"/>
    <s:sheet name="Nature of Operations and Summ19" sheetId="19" r:id="rId19"/>
    <s:sheet name="Property, Plant and Equipment20" sheetId="20" r:id="rId20"/>
    <s:sheet name="6% Convertible Notes Payable (T" sheetId="21" r:id="rId21"/>
    <s:sheet name="Income Taxes (Tables)" sheetId="22" r:id="rId22"/>
    <s:sheet name="Nature of Operations and Summ23" sheetId="23" r:id="rId23"/>
    <s:sheet name="Property, Plant and Equipment24" sheetId="24" r:id="rId24"/>
    <s:sheet name="Property, Plant and Equipment25" sheetId="25" r:id="rId25"/>
    <s:sheet name="Due to Related Party (Details)" sheetId="26" r:id="rId26"/>
    <s:sheet name="Loans Payable - Stockholders (D" sheetId="27" r:id="rId27"/>
    <s:sheet name="5% Convertible Notes Payables (" sheetId="28" r:id="rId28"/>
    <s:sheet name="6% Convertible Notes Payable (D" sheetId="29" r:id="rId29"/>
    <s:sheet name="6% Convertible Notes Payable 30" sheetId="30" r:id="rId30"/>
    <s:sheet name="6% Convertible Notes Payable 31" sheetId="31" r:id="rId31"/>
    <s:sheet name="6% Convertible Notes Payable 32" sheetId="32" r:id="rId32"/>
    <s:sheet name="6% Convertible Notes Payable 33" sheetId="33" r:id="rId33"/>
    <s:sheet name="8% Convertible Note Payable (De" sheetId="34" r:id="rId34"/>
    <s:sheet name="Stockholders' Equity (Details)" sheetId="35" r:id="rId35"/>
    <s:sheet name="Commitments and Contingencies (" sheetId="36" r:id="rId36"/>
    <s:sheet name="Income Taxes (Details )" sheetId="37" r:id="rId37"/>
    <s:sheet name="Income Taxes (Details 1)" sheetId="38" r:id="rId38"/>
    <s:sheet name="Income Taxes (Details Textual)" sheetId="39" r:id="rId39"/>
    <s:sheet name="Related Party Transactions (Det" sheetId="40" r:id="rId40"/>
    <s:sheet name="Basis of Reporting - Going Co41"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382">
  <si>
    <t>Document and Entity Information - shares</t>
  </si>
  <si>
    <t>9 Months Ended</t>
  </si>
  <si>
    <t>Sep. 30, 2015</t>
  </si>
  <si>
    <t>Nov. 20, 2015</t>
  </si>
  <si>
    <t>Document and Entity Information [Abstract]</t>
  </si>
  <si>
    <t>Entity Registrant Name</t>
  </si>
  <si>
    <t>Medifirst Solutions,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urrent Reporting Status</t>
  </si>
  <si>
    <t>Yes</t>
  </si>
  <si>
    <t>Entity Common Stock, Shares Outstanding</t>
  </si>
  <si>
    <t>Condensed Consolidated Balance Sheets - USD ($)</t>
  </si>
  <si>
    <t>Dec. 31, 2014</t>
  </si>
  <si>
    <t>Current Assets:</t>
  </si>
  <si>
    <t>Cash</t>
  </si>
  <si>
    <t xml:space="preserve"> </t>
  </si>
  <si>
    <t>Accounts receivable, net of allowance of $0 and $500, respectively</t>
  </si>
  <si>
    <t>Prepaid expenses</t>
  </si>
  <si>
    <t>Deferred financing costs</t>
  </si>
  <si>
    <t>Inventory</t>
  </si>
  <si>
    <t>Total current assets</t>
  </si>
  <si>
    <t>Property, Plant and Equipment, net</t>
  </si>
  <si>
    <t>Other Assets</t>
  </si>
  <si>
    <t>Security deposit</t>
  </si>
  <si>
    <t>Total other assets</t>
  </si>
  <si>
    <t>Total Assets</t>
  </si>
  <si>
    <t>Liabilities</t>
  </si>
  <si>
    <t>Cash overdraft</t>
  </si>
  <si>
    <t>Accounts payable and accrued expenses</t>
  </si>
  <si>
    <t>Accrued expenses - officer's compensation</t>
  </si>
  <si>
    <t>Due to related party</t>
  </si>
  <si>
    <t>Loans payable - stockholders</t>
  </si>
  <si>
    <t>Convertible notes payable</t>
  </si>
  <si>
    <t>Total current liabilities</t>
  </si>
  <si>
    <t>Stockholders' Equity:</t>
  </si>
  <si>
    <t>Preferred stock, $0.0001 par value; 1,000,000 shares authorized, 50,000 and -0- shares issued and outstanding, respectively</t>
  </si>
  <si>
    <t>Common stock, $0.0001 par value; 200,000,000 shares authorized, 34,401,750 and 22,481,750 shares issued and outstanding, respectively</t>
  </si>
  <si>
    <t>Additional paid in capital</t>
  </si>
  <si>
    <t>Accumulated deficit</t>
  </si>
  <si>
    <t>Total Stockholders' Deficit</t>
  </si>
  <si>
    <t>Total Liabilities and Stockholders' Deficit</t>
  </si>
  <si>
    <t>Condensed Consolidated Balance Sheets (Parenthetical) - USD ($)</t>
  </si>
  <si>
    <t>Balance Sheet [Abstract]</t>
  </si>
  <si>
    <t>Allowance on account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4</t>
  </si>
  <si>
    <t>Statements of Operations [Abstract]</t>
  </si>
  <si>
    <t>Consulting fee revenue</t>
  </si>
  <si>
    <t>Product sales, net</t>
  </si>
  <si>
    <t>Total Revenues</t>
  </si>
  <si>
    <t>Cost of goods sold</t>
  </si>
  <si>
    <t>Gross income</t>
  </si>
  <si>
    <t>Expenses:</t>
  </si>
  <si>
    <t>Officer's compensation</t>
  </si>
  <si>
    <t>Impairment of trademark</t>
  </si>
  <si>
    <t>Advertising and promotion</t>
  </si>
  <si>
    <t>Computer and internet</t>
  </si>
  <si>
    <t>Consulting fees</t>
  </si>
  <si>
    <t>Professional fees</t>
  </si>
  <si>
    <t>Provision for bad debts</t>
  </si>
  <si>
    <t>Rent</t>
  </si>
  <si>
    <t>Repairs and maintenance</t>
  </si>
  <si>
    <t>Trade shows</t>
  </si>
  <si>
    <t>Travel</t>
  </si>
  <si>
    <t>Other</t>
  </si>
  <si>
    <t>Total Operating Expenses</t>
  </si>
  <si>
    <t>Net loss before other income, expenses and provision for income taxes</t>
  </si>
  <si>
    <t>Other income and (expenses)</t>
  </si>
  <si>
    <t>Interest expense</t>
  </si>
  <si>
    <t>Net loss before provision for income taxes</t>
  </si>
  <si>
    <t>Provision for income taxes</t>
  </si>
  <si>
    <t>Net loss</t>
  </si>
  <si>
    <t>Loss per common share - Basic and fully diluted</t>
  </si>
  <si>
    <t>Weighted average number of shares outstanding - Basic and fully diluted</t>
  </si>
  <si>
    <t>Condensed Consolidated Statements of Cash Flows (Unaudited) - USD ($)</t>
  </si>
  <si>
    <t>Cash flows from operating activities:</t>
  </si>
  <si>
    <t>Adjustments to reconcile net loss to net cash used by operating activities:</t>
  </si>
  <si>
    <t>Depreciation expense</t>
  </si>
  <si>
    <t>Impairment loss of trademark</t>
  </si>
  <si>
    <t>Provision for doubtful accounts</t>
  </si>
  <si>
    <t>Accounts receivable</t>
  </si>
  <si>
    <t>Common stock issued for services</t>
  </si>
  <si>
    <t>Preferred stock issued for services</t>
  </si>
  <si>
    <t>Net cash used by operating activities</t>
  </si>
  <si>
    <t>Cash flows from investing activities:</t>
  </si>
  <si>
    <t>Purchase of equipment</t>
  </si>
  <si>
    <t>Net cash used by investing activities</t>
  </si>
  <si>
    <t>Cash flows from financing activities:</t>
  </si>
  <si>
    <t>Repayment of bank overdraft</t>
  </si>
  <si>
    <t>Proceeds from stockholders' loans</t>
  </si>
  <si>
    <t>Proceeds from issuance of common stock</t>
  </si>
  <si>
    <t>Shareholder's contribution</t>
  </si>
  <si>
    <t>Proceeds from related party advances</t>
  </si>
  <si>
    <t>Repayment of stockholder loan</t>
  </si>
  <si>
    <t>Proceeds from sale of convertible notes</t>
  </si>
  <si>
    <t>Net cash provided by financing activities</t>
  </si>
  <si>
    <t>Net increase in cash</t>
  </si>
  <si>
    <t>Cash at beginning of period</t>
  </si>
  <si>
    <t>Cash at end of period</t>
  </si>
  <si>
    <t>Cash paid during the period for:</t>
  </si>
  <si>
    <t>Interest</t>
  </si>
  <si>
    <t>Income taxes</t>
  </si>
  <si>
    <t>Supplemental Schedule of non-cash investing and financing activities:</t>
  </si>
  <si>
    <t>Shares issued upon acquisition of Subsidiary</t>
  </si>
  <si>
    <t>Cancellation of shares</t>
  </si>
  <si>
    <t>Shares issued upon settlement of debt</t>
  </si>
  <si>
    <t>Nature of Operations and Summary of Significant Accounting Policies</t>
  </si>
  <si>
    <t>Nature of Operations and Summary of Significant Accounting Policies [Abstract]</t>
  </si>
  <si>
    <t>NATURE OF OPERATIONS AND SUMMARY OF SIGNIFICANT ACCOUNTING POLICIES</t>
  </si>
  <si>
    <t>Note 1. NATURE OF OPERATIONS AND SUMMARY OF SIGNIFICANT ACCOUNTING POLICIES Nature of Operations Medifirst Solutions, Inc. ("MSI" or the "Company") was incorporated in Nevada in November 2010. The Company has not generated significant sales to date. The Company intends to have a diverse product line of consumer products. Since inception, the Company has been engaged in business planning activities, including researching the industry, identifying target markets for the Company's products, developing the Company's models and financial forecasts, performing due diligence regarding potential geographic locations most suitable for establishing the Company's offices and identifying future sources of capital. At the present time, the Company is building products and affiliations in and related to the cosmetic healthcare industry. Basis of Presentation The accompanying interim condensed consolidated financial statements have been prepared in accordance with accounting principles generally accepted in the United States of America ("GAAP"). In the opinion of management, all adjustments considered necessary for a fair presentation of the interim periods presented have been included. All such adjustments are of a normal recurring nature. The accompanying condensed consolidated financial statements and the information included under the heading Management's Discussion and Analysis of Financial Condition and Results of Operations should be read in conjunction with the Company's audited financial statements and related notes included in the Company's Form 10-K as of December 31, 2014. Interim results are not necessarily indicative of the results of a full year. 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or services are performed. Provision for sales returns are estimated based on the Company's historical return experience. Revenue is presented net of returns.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s of the condensed balance sheets and the reported amounts of revenues and expenses during the reporting periods. Actual results could differ from those estimates. Segment Information The Company follows Accounting Standards Codification ("ASC") 280, "Segment Reporting". The Company currently operates in a single segment and will evaluate additional segment disclosure requirements as it expands its operations. Net Income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As of September 30, 2015, the convertible notes payable, which could be converted into approximately 74,676,000 shares of common stock, were outstanding. Long-Lived Assets The Company accounts for the valuation of long-lived assets under ASC 360, Property, Plant and Equipment. ASC 360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as the amount by which the carrying amount of the assets exceeds the estimated fair value of the assets. Assets to be disposed are reportable at the lower of the carrying amount or fair value, less cost to sell.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Valuation of Long-Lived Assets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September 30, 2015, and does not expect this to change significantly over the next 12 months. 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The Company considers all highly liquid investments with an original maturity of three months or less to be cash equivalents. The Company had no cash equivalents as of September 30, 2015 and December 31, 2014. Inventory Inventory consists of finished goods and is stated at the lower of cost (first-in, first-out) or market value. Equipment Equipment, consisting of computer equipment, is stated at cost less accumulated depreciation. Depreciation is calculated using the straight-line method over the estimated useful lives of the assets, of five years. The Company reviews long-lived assets, such as equipment, for impairment whenever events or changes in circumstances indicate the carrying amount may not be recoverable. Recoverability of assets to be held and used is measured by a comparison of the carrying amount of an asset to estimated undiscounted future cash flows expected to be generated by the asset. If the carrying amount of an asset exceeds the estimated future cash flows, an impairment loss will be recorded by the amount the carrying value exceeds the fair value of the asset. Recent Pronouncements In May 2014, FASB and IASB issued a new joint revenue recognition standard that supersedes nearly all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beginning June 1, 2017, and the effects of the standard on the Company’s consolidated financial statements are not known at this time. Management does not believe that any other recently issued, but not yet effective accounting pronouncement, if adopted, would have a material effect on the accompanying consolidated financial statements.</t>
  </si>
  <si>
    <t>Property, Plant and Equipment (Net)</t>
  </si>
  <si>
    <t>Property, Plant and Equipment (Net) [Abstract]</t>
  </si>
  <si>
    <t>PROPERTY, PLANT AND EQUIPMENT (NET)</t>
  </si>
  <si>
    <t>Note 2. PROPERTY, PLANT AND EQUIPMENT (NET) Equipment is recorded at cost and consisted of the following at September 30, 2015: Computer equipment $ 8,315 Less: accumulated depreciation (3,224 ) $ 5,091 Depreciation expense was $1,247 and $635 for the nine months ended September 30, 2015 and 2014, respectively.</t>
  </si>
  <si>
    <t>Due to Related Party</t>
  </si>
  <si>
    <t>Due to Related Party [Abstract]</t>
  </si>
  <si>
    <t>DUE TO RELATED PARTY</t>
  </si>
  <si>
    <t>Note 3. DUE TO RELATED PARTY The Company was indebted to a related party through common management $8,921 and $5,937 at September 30, 2015 and December 31, 2014,respectively. The loan bears no interest and is payable on demand.</t>
  </si>
  <si>
    <t>Loans Payable - Stockholders</t>
  </si>
  <si>
    <t>Loans Payable - Stockholders [Abstract]</t>
  </si>
  <si>
    <t>LOANS PAYABLE - STOCKHOLDERS</t>
  </si>
  <si>
    <t>Note 4. LOANS PAYABLE - STOCKHOLDERS During the periods ended September 30, 2015 and 2014, a stockholder of the Company advanced the Company $38,438 and $24,311. The loan had a balance of $31,645 and $42,210 at September 30, 2015 and December 31, 2014, respectively. The loan bears no interest and is payable on demand. At September 30, 2015 and December 31, 2014, the Company was indebted to a stockholder in the amount of $1,950 and $5,000, respectively. The loan has an interest rate of 20%. Principal and accrued interest were due and payable on July 2, 2012. In December 2012, the Company issued a promissory note to a stockholder in the amount of $5,000 with interest at 10% per annum. Principal and interest were due and payable on June 2, 2013. In April 2014, the note was amended to provide the note holder with the option to convert the note to the Company's common stock at $0.0001 per share. Subsequently, in 2014, in a private transactions, the note holder transferred $2,500 of note principal to third parties and the new holders converted their holdings into 2,500,000 shares of the Company's common stock. During 2015, the original note holder transferred an additional $2,400 of note principal to third parties who converted their holdings into 2,400,000 shares of the Company's common stock. At September 30, 2015 and December 31, 2014, the loan had balance was $100 and $4,000, respectively. At September 30, 2015 and December 31, 2014, the Company was indebted to a stockholder in the amount of $1,500 and $1,500, respectively. The loan has an interest rate of 26.7%. Principal and accrued interest were due and payable on January 1, 2014.</t>
  </si>
  <si>
    <t>5% Convertible Notes Payables</t>
  </si>
  <si>
    <t>5% CONVERTIBLE NOTES PAYABLE</t>
  </si>
  <si>
    <t>Short-term Debt [Line Items]</t>
  </si>
  <si>
    <t>CONVERTIBLE NOTES PAYABLE</t>
  </si>
  <si>
    <t>Note 5. 5% CONVERTIBLE NOTES PAYABLE In June 2015, the Company issued a convertible note payable in the principal amount of $100,000. The note matures in December 2015 and bears interest at 5%. Beginning 180 days following the closing date the note holder shall have the right to convert any or all of the outranking principal balance into shares of the Company's common stock at the discounted rate of 50% of the average of the three lowest market trading prices during the 3 days immediately preceding the conversion date.</t>
  </si>
  <si>
    <t>6% Convertible Notes Payable</t>
  </si>
  <si>
    <t>6% Convertible Notes Payable [Member]</t>
  </si>
  <si>
    <t>Note 6. 6% CONVERTIBLE NOTES PAYABLE In March 2011, the Company issued $800 aggregate principal amount of 6% convertible notes due in January 2012. Interest on the notes accrue at the rate of 6% per annum and are payable when the notes mature. The notes matured prior to conversion but have not been repaid. Interest continues to accrue at the rate of 6% per annum. The holder of one of the notes converted $110 of note principal into 1,100,000 shares of common stock as follows: Date of Conversion Principal Amount Converted Conversion Rate Shares Received June 2013 $ 70 $ 0.0001 700,000 August 2013 $ 40 $ 0.0001 400,000 In August 2013, in a private transaction, the same note holder transferred $330 of the remaining note principal plus $55 in accrued interest to a third party. In August 2013, in a private transaction, the new note holder transferred $5 of the remaining note principal to a third party who then converted the note into 50,000 shares of common stock. In September 2013, the new note holder converted $100 of note principal into 1,000,000 shares of common stock. In September 2013, in a private transaction, the new note holder transferred $35 of the remaining note principal to a third party who then converted the note into 350,000 shares of common stock. In November and December 2013, the new note holder converted an additional $90 of note principal into 900,000 shares of common stock as follows: Date of Conversion Principal Amount Converted Conversion Rate Shares Received November 2013 $ 40 $ 0.0001 400,000 December 2013 $ 50 $ 0.0001 500,000 In March and April 2014, the new note holder converted an additional $90 of note principal into 900,000 shares of common stock as follows: Date of Conversion Principal Amount Converted Conversion Rate Shares Received March 2014 $ 50 $ 0.0001 500,000 April 2014 $ 40 $ 0.0001 400,000 Subsequent to these conversions there remains $125 in note principal. In July 2013, the holder of the second note converted $240 of note principal into 400,000 shares of the Company's common stock at $0.0006 per share. At September 30, 2015 and 2014, the note had a remaining principal balance of $60 and $60, respectively. At any time on or after the maturity date, the holders of the notes, have the option of converting any of the unpaid principal and interest into the Company's common stock. The notes plus any accrued but unpaid interest are convertible at the rate of $0.0001 per share at the time of conversion up to a maximum of 9.99% of the then issued and outstanding common stock, or 3,436,735 shares at September 30, 2015. In May 2012, the Company issued a $25,000 6% per annum note that matured in November 2012. In December 2012 the note was amended to be a convertible note. Interest on the note accrues interest at 6% per annum and is payable when the note matures. The holder of the $25,000 note had the option of converting it at any time prior to maturity. The note plus any accrued but unpaid interest were convertible at the rate of $0.001 per share at the time of conversion up to a maximum of 9.99% of the then issued and outstanding common stock. The holder of the note converted $1,010 of note principal into 1,010,000 shares of common stock as follows: The holder of the note converted $1,010 of note principal into 1,010,000 shares of common stock as follows: Date of Conversion Principal Amount Converted Conversion Rate Shares Received December 2012 $ 150 $ 0.001 $ 150,000 January 2013 $ 660 $ 0.001 $ 660,000 March 2013 $ 200 $ 0.001 $ 200,000 In July 2013, the Company retired $14,000 of note principal in payment for consulting services provided to the note holder. In July 2013, the note holder converted $300 of note principal into 300,000 shares of the Company's common stock. In July 2013, in a private transaction, the note holder transferred the remaining note principal balance of $9,690 to a third party. In August 2013, in a private transaction, the new note holder transferred $4,475 of principal to a stockholder of the company. In October 2013, the note holder converted $400 of note principal into 400,000 shares of the Company's common stock at $0.001 per share. In October 2014, the note holder converted $1,100 of note principal into 1,100,000 of the Company's common stock. At September 30, 2015, the remaining principal on this portion of the note is $3,715. The note holder has the option of converting the balance at any time with the approval of the Board of Directors. The note plus any accrued but unpaid interest are convertible at the rate of $0.001 per share at the time of conversion up to a maximum of 9.99% of the then issued and outstanding common stock, or 3,436,735 shares at September 30, 2015. In August 2013, the note holder/stockholder converted $700 of note principal into 700,000
shares of the Company's common stock at $0.001 per share. In October 2013, in a private transaction, this note holder transferred $1,000 of note principal to a third party of which $700 was converted into 700,000 shares in June 2014. The remaining principal balance on this portion of the note at September 30, 2015 is $2,075. The note holder has the option of converting the balance at any time with the approval of the Board of Directors. The note plus any accrued but unpaid interest are convertible at the rate of $0.001 per share at the time of conversion up to a maximum of 9.99% of the then issued and outstanding common stock, or 3,436,735 shares at September 30, 2015. In April 2015, the Company issued a $3,000 8% per annum note that matures in October 2015. The holder of the note has the right to convert the principal into shares of the Company's common stock at any time 180 days after the closing date at $0.0001 per share. Interest on the note accrues interest at 8% per annum and is payable when the note matures.</t>
  </si>
  <si>
    <t>8% Convertible Note Payable</t>
  </si>
  <si>
    <t>8% Convertible Notes Payable [Member]</t>
  </si>
  <si>
    <t>Note 7. 8% CONVERTIBLE NOTES PAYABLE In July 2015, the Company issued a convertible note payable in the principal amount of $59,000. The note matures in March 2016 and bears interest at 8%. Beginning 180 days following the closing date the note holder shall have the right to convert any or all of the outstanding principal balance into shares of the Company's common stock at the discounted rate of 55% of the average of the three lowest market trading prices during the 10 days immediately preceding the conversion date. In August 2015, the Company issued a convertible note payable in the principal amount of $38,000. The note matures in March 2016 and bears interest at 8%. Beginning 180 days following the closing date the note holder shall have the right to convert any or all of the outstanding principal balance into shares of the Company's common stock at the discounted rate of 55% of the average of the three lowest market trading prices during the 10 days immediately preceding the conversion date.</t>
  </si>
  <si>
    <t>Stockholders' Equity</t>
  </si>
  <si>
    <t>Stockholders' Equity [Abstract]</t>
  </si>
  <si>
    <t>STOCKHOLDERS' EQUITY</t>
  </si>
  <si>
    <t>Note 8. STOCKHOLDERS' EQUITY The Company has authorized 200,000,000 shares of common stock with a par value of $0.0001 per share. There were 34,401,750 and 22,481,750 shares of common stock issued and outstanding at September 30, 2015 and December 31, 2014, respectively. The Company has authorized 1,000,000 shares of Series A preferred stock with a par value of $0.0001 per share. At September 30, 2015 and December 31, 2014, 50,000 shares of Series A preferred stock were issued and outstanding. The preferred stock has preferential voting rights of 100 votes per outstanding share. During the quarter ended March 31, 2015, the Company issued 2,000,000 shares of common stock at $0.001 per share as partial conversion of notes. During the quarter ended March 31, 2015, the Company issued 800,000 shares of common stock at $0.0005 per share as partial conversion of notes. During the quarter ended March 31, 2015, a stockholder of the Company returned 500,000 shares of common stock to the Company. During the quarter ended June 30, 2015, the Company issued 2,300,000 shares of common stock at $0.0005 per share as partial conversion of notes. During the quarter ended September 30, 2015, the Company issued 3,800,000 shares of common stock at $0.0005 per share as partial conversion of notes. During the quarter ended September 30, 2015, the Company issued 20,000 shares of common stock at $0.001 per share as to acquire 100% of the outstanding shares of the Company's subsidiary. During the quarter ended September 30, 2015, the Company issued 3,000,000 shares of common stock at $0.01 per share as Officer's compensation. During the quarter ended September 30, 2015, the Company issued 500,000 shares of common stock at $0.01 per share for services provided to the Company.</t>
  </si>
  <si>
    <t>Commitments and Contingencies</t>
  </si>
  <si>
    <t>Commitments and Contingencies [Abstract]</t>
  </si>
  <si>
    <t>COMMITMENTS AND CONTINGENCIES</t>
  </si>
  <si>
    <t>Note 9. COMMITMENTS AND CONTINGENCIES The Company currently rents its offices on a month to month basis from the Company's President and stockholder for $525 per month. Rent expense for the nine months ended September 30, 2015 and 2014, totaled $4,200 and $-0-, respectively and was forgiven and converted to additional paid-in capital.</t>
  </si>
  <si>
    <t>Income Taxes</t>
  </si>
  <si>
    <t>Income Taxes [Abstract]</t>
  </si>
  <si>
    <t>INCOME TAXES</t>
  </si>
  <si>
    <t>Note 10. INCOME TAXES The deferred tax asset consists of the following: September 30, 2015 December 31, 2014 Net operating loss carryforward $ 814,596 $ 268,000 Valuation allowance (814,596 ) (268,000 ) Deferred tax asset, net $ - $ - The income tax benefit differs from the amount computed by applying the statutory federal and state income tax rates to the loss before income taxes. The sources and tax effects of the differences are as follows: August 31, 2015 May 31, Statutory federal income tax rate 34 % 34 % State income taxes, net of federal taxes 9 % 9 % Valuation allowance (43 )% (43 )% Effective income tax rate 0 % 0 % As of September 30, 2015, the Company has a net operating loss carryforward of approximately $815,000 to reduce future federal and state taxable income through 2035. The Company currently has no federal or state tax examinations in progress, nor has it had any federal or state examinations since its inception. All of the Company's tax years are subject to federal and state tax examinations.</t>
  </si>
  <si>
    <t>Related Party Transactions</t>
  </si>
  <si>
    <t>Related Party Transactions [Abstract]</t>
  </si>
  <si>
    <t>RELATED PARTY TRANSACTIONS</t>
  </si>
  <si>
    <t>Note 11. RELATED PARTY TRANSACTIONS Pursuant to a sale and purchase agreement dated August 19, 2015 between the Company and the Company's president, the Company acquired 100% of the equity interests in Medical Lasers Manufacturer, Inc. ("MLM") with the total purchase price of 20,000 shares of the Company's common stock at $0.001 per share (or $20). The fair value of the acquired entity was $20. The transaction has been accounted for as a business combination under a method similar to the pooling-of-interest method as the Company and MLM were both under common control through common management and ownership at the date of the business combination. In accordance with ASC 805, the financial statements of the receiving entity shall report results of operations for the period in which the transfer occurs as though the transfer of net assets or exchange of equity interests had occurred at the beginning of the period. Results of operations for that period will therefor comprise those of the previously separate entities combined from the beginning of the period to the date the transfer is completed and those of the combined operations from that date to the end of the period. By eliminating the effects of intra-entity transactions in determining the results of operations for the period before the combination, those results will be on substantially the same basis as the results of operations for the period after the date of combination. The effects of intra-entity transactions on current assets, current liabilities, revenue, and cost of sales for periods presented and on retained earnings/(deficit) at the beginning of the periods presented shall be eliminated to the extent possible. The transaction was considered as a business acquisition and accordingly the acquisition method of accounting has been applied. MLM had no assets at the date of the business combination. On August 21, 2015, MLM acquired a trademark from the son of the Company’s President for $20,000 due 90 days from the date of acquisition. As of September 30, 2015, no payment has been made on this liability. Due to the uncertainty of future cash flows from the trademark management has deemed it to be impaired and has recorded an impairment expense of $20,000 at September 30, 2015. In August 2015, subsequent to the date the Company acquired MLM, MLM purchased $50,000 in inventory from the son of the Company's President.</t>
  </si>
  <si>
    <t>Basis of Reporting - Going Concern</t>
  </si>
  <si>
    <t>Basis of Reporting - Going Concern [Abstract]</t>
  </si>
  <si>
    <t>BASIS OF REPORTING - GOING CONCERN</t>
  </si>
  <si>
    <t>Note 12. BASIS OF REPORTING – GOING CONCERN The accompanying financial statements have been prepared assuming the Company will continue as a going concern, which contemplates the recoverability of assets and the satisfaction of liabilities in the normal course of business. The Company has incurred losses from inception of approximately $818,000, which, among other factors, raises substantial doubt about the Company's ability to continue as a going concern. The ability of the Company to continue as a going concern is dependent upon management's plans to raise additional capital from the sale of stock and receive additional loans from related parties. The accompanying financial statements do not include any adjustments that might be required should the Company be unable to continue as a going concern.</t>
  </si>
  <si>
    <t>Subsequent Events</t>
  </si>
  <si>
    <t>Subsequent Events [Abstract]</t>
  </si>
  <si>
    <t>SUBSEQUENT EVENTS</t>
  </si>
  <si>
    <t>Note 13. SUBSEQUENT EVENTS In October 2015, the Company issued a convertible note payable in the principal amount of $31,000. The note matures in October 2016 and bears interest at 8%. Beginning 180 days following the closing date the note holder shall have the right to convert any or all of the outranking principal balance into shares of the Company's common stock at the discounted rate of 58% of the average of the three lowest market trading prices during the 20 days immediately preceding the conversion date. In October 2015, the Company issued a convertible note payable in the principal amount of $35,000. The note matures in October 2016 and bears interest at 5%. Beginning 180 days following the closing date the note holder shall have the right to convert any or all of the outranking principal balance into shares of the Company's common stock at the discounted rate of 55% of the average of the three lowest market trading prices during the 20 days immediately preceding the conversion date.</t>
  </si>
  <si>
    <t>Nature of Operations and Summary of Significant Accounting Policies (Policies)</t>
  </si>
  <si>
    <t>Basis of Presentation</t>
  </si>
  <si>
    <t>Basis of Presentation The accompanying interim condensed consolidated financial statements have been prepared in accordance with accounting principles generally accepted in the United States of America ("GAAP"). In the opinion of management, all adjustments considered necessary for a fair presentation of the interim periods presented have been included. All such adjustments are of a normal recurring nature. The accompanying condensed consolidated financial statements and the information included under the heading Management's Discussion and Analysis of Financial Condition and Results of Operations should be read in conjunction with the Company's audited financial statements and related notes included in the Company's Form 10-K as of December 31, 2014. Interim results are not necessarily indicative of the results of a full year.</t>
  </si>
  <si>
    <t>Revenue Recognition</t>
  </si>
  <si>
    <t>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or services are performed. Provision for sales returns are estimated based on the Company's historical return experience. Revenue is presented net of returns.</t>
  </si>
  <si>
    <t>Use of Estimates</t>
  </si>
  <si>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s of the condensed balance sheets and the reported amounts of revenues and expenses during the reporting periods. Actual results could differ from those estimates.</t>
  </si>
  <si>
    <t>Segment Information</t>
  </si>
  <si>
    <t>Segment Information The Company follows Accounting Standards Codification ("ASC") 280, "Segment Reporting". The Company currently operates in a single segment and will evaluate additional segment disclosure requirements as it expands its operations.</t>
  </si>
  <si>
    <t>Net Income (Loss) Per Common Share</t>
  </si>
  <si>
    <t>Net Income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As of September 30, 2015, the convertible notes payable, which could be converted into approximately 74,676,000 shares of common stock, were outstanding.</t>
  </si>
  <si>
    <t>Long-Lived Assets</t>
  </si>
  <si>
    <t>Long-Lived Assets The Company accounts for the valuation of long-lived assets under ASC 360, Property, Plant and Equipment. ASC 360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as the amount by which the carrying amount of the assets exceeds the estimated fair value of the assets. Assets to be disposed are reportable at the lower of the carrying amount or fair value, less cost to sell</t>
  </si>
  <si>
    <t>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Valuation of Long-Lived Assets</t>
  </si>
  <si>
    <t>Valuation of Long-Lived Assets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September 30, 2015, and does not expect this to change significantly over the next 12 months.</t>
  </si>
  <si>
    <t>Stock-Based Compensation</t>
  </si>
  <si>
    <t>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The Company considers all highly liquid investments with an original maturity of three months or less to be cash equivalents. The Company had no cash equivalents as of September 30, 2015 and December 31, 2014.</t>
  </si>
  <si>
    <t>Inventory Inventory consists of finished goods and is stated at the lower of cost (first-in, first-out) or market value.</t>
  </si>
  <si>
    <t>Equipment</t>
  </si>
  <si>
    <t>Equipment Equipment, consisting of computer equipment, is stated at cost less accumulated depreciation. Depreciation is calculated using the straight-line method over the estimated useful lives of the assets, of five years. The Company reviews long-lived assets, such as equipment, for impairment whenever events or changes in circumstances indicate the carrying amount may not be recoverable. Recoverability of assets to be held and used is measured by a comparison of the carrying amount of an asset to estimated undiscounted future cash flows expected to be generated by the asset. If the carrying amount of an asset exceeds the estimated future cash flows, an impairment loss will be recorded by the amount the carrying value exceeds the fair value of the asset.</t>
  </si>
  <si>
    <t>Recent Pronouncements</t>
  </si>
  <si>
    <t>Recent Pronouncements In May 2014, FASB and IASB issued a new joint revenue recognition standard that supersedes nearly all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beginning June 1, 2017, and the effects of the standard on the Company’s consolidated financial statements are not known at this time. Management does not believe that any other recently issued, but not yet effective accounting pronouncement, if adopted, would have a material effect on the accompanying consolidated financial statements.</t>
  </si>
  <si>
    <t>Property, Plant and Equipment (Net)(Tables)</t>
  </si>
  <si>
    <t>Summary of equipment recorded at cost</t>
  </si>
  <si>
    <t xml:space="preserve">Computer equipment $ 8,315 Less: accumulated depreciation (3,224 ) $ 5,091 </t>
  </si>
  <si>
    <t>6% Convertible Notes Payable (Tables)</t>
  </si>
  <si>
    <t>Converted note 110 [Member]</t>
  </si>
  <si>
    <t>Summary of convertible note conversion detail</t>
  </si>
  <si>
    <t xml:space="preserve">Date of Conversion Principal Amount Converted Conversion Rate Shares Received June 2013 $ 70 $ 0.0001 700,000 August 2013 $ 40 $ 0.0001 400,000 </t>
  </si>
  <si>
    <t>Converted note additional 90 [Member]</t>
  </si>
  <si>
    <t xml:space="preserve">Date of Conversion Principal Amount Converted Conversion Rate Shares Received November 2013 $ 40 $ 0.0001 400,000 December 2013 $ 50 $ 0.0001 500,000 </t>
  </si>
  <si>
    <t>Converted note additional 90 one [Member]</t>
  </si>
  <si>
    <t xml:space="preserve">Date of Conversion Principal Amount Converted Conversion Rate Shares Received December 2012 $ 150 $ 0.001 $ 150,000 January 2013 $ 660 $ 0.001 $ 660,000 March 2013 $ 200 $ 0.001 $ 200,000 </t>
  </si>
  <si>
    <t>Converted note 1,010 [Member]</t>
  </si>
  <si>
    <t xml:space="preserve">Date of Conversion Principal Amount Converted Conversion Rate Shares Received March 2014 $ 50 $ 0.0001 500,000 April 2014 $ 40 $ 0.0001 400,000 </t>
  </si>
  <si>
    <t>Income Taxes (Tables)</t>
  </si>
  <si>
    <t>Schedule of deferred tax asset</t>
  </si>
  <si>
    <t xml:space="preserve"> September 30, 2015 December 31, 2014 Net operating loss carryforward $ 814,596 $ 268,000 Valuation allowance (814,596 ) (268,000 ) Deferred tax asset, net $ - $ - </t>
  </si>
  <si>
    <t>Schedule of reconciliation of income tax rate</t>
  </si>
  <si>
    <t xml:space="preserve"> August 31, 2015 May 31, Statutory federal income tax rate 34 % 34 % State income taxes, net of federal taxes 9 % 9 % Valuation allowance (43 )% (43 )% Effective income tax rate 0 % 0 %</t>
  </si>
  <si>
    <t>Nature of Operations and Summary of Significant Accounting Policies (Details)</t>
  </si>
  <si>
    <t>Sep. 30, 2015Segmentshares</t>
  </si>
  <si>
    <t>Nature of Operations and Summary of Significant Accounting Policies (Textual)</t>
  </si>
  <si>
    <t>Number of operating Segment | Segment</t>
  </si>
  <si>
    <t>Convertible notes payable converted into shares of common stock</t>
  </si>
  <si>
    <t>Estimated useful lives of the assets</t>
  </si>
  <si>
    <t>five years</t>
  </si>
  <si>
    <t>Property, Plant and Equipment (Net) (Details) - USD ($)</t>
  </si>
  <si>
    <t>Property, Plant and Equipment [Line Items]</t>
  </si>
  <si>
    <t>Computer equipment</t>
  </si>
  <si>
    <t>Less: accumulated depreciation</t>
  </si>
  <si>
    <t>Property, plant and equipment, net</t>
  </si>
  <si>
    <t>Property, Plant and Equipment (Net) (Details Textual) - USD ($)</t>
  </si>
  <si>
    <t>Equipment (Net) (Textual)</t>
  </si>
  <si>
    <t>Depreciation</t>
  </si>
  <si>
    <t>Due to Related Party (Details) - USD ($)</t>
  </si>
  <si>
    <t>Due to Related Party (Textual)</t>
  </si>
  <si>
    <t>Loans Payable - Stockholders (Details) - USD ($)</t>
  </si>
  <si>
    <t>1 Months Ended</t>
  </si>
  <si>
    <t>Dec. 31, 2012</t>
  </si>
  <si>
    <t>Loans payable stockholders (Textual)</t>
  </si>
  <si>
    <t>Shareholders advance</t>
  </si>
  <si>
    <t>Shareholder indebted amount</t>
  </si>
  <si>
    <t>Interest rate on loan</t>
  </si>
  <si>
    <t>10.00%</t>
  </si>
  <si>
    <t>20.00%</t>
  </si>
  <si>
    <t>Loan balance</t>
  </si>
  <si>
    <t>Majority Shareholder [Member]</t>
  </si>
  <si>
    <t>26.70%</t>
  </si>
  <si>
    <t>Maturity date</t>
  </si>
  <si>
    <t>Jan. 1,
		2014</t>
  </si>
  <si>
    <t>Promissory Note [Member]</t>
  </si>
  <si>
    <t>Jun. 2,
		2013</t>
  </si>
  <si>
    <t>Principal amount converted</t>
  </si>
  <si>
    <t>Shares issued on conversion of convertible notes</t>
  </si>
  <si>
    <t>5% Convertible Notes Payables (Details) - USD ($)</t>
  </si>
  <si>
    <t>Jun. 30, 2015</t>
  </si>
  <si>
    <t>5% Convertible notes payable (Textual)</t>
  </si>
  <si>
    <t>Interest rate on notes</t>
  </si>
  <si>
    <t>Convertible notes, amount</t>
  </si>
  <si>
    <t>5.00%</t>
  </si>
  <si>
    <t>Dec. 31,
		2015</t>
  </si>
  <si>
    <t>Conversion date, description</t>
  </si>
  <si>
    <t>Beginning 180 days following the closing date the note holder shall have the right to convert any or all of the outranking principal balance into shares of the Company's common stock at the discounted rate of 50% of the average of the three lowest market trading prices during the 3 days immediately preceding the conversion date.</t>
  </si>
  <si>
    <t>6% Convertible Notes Payable (Details) - Converted note 110 [Member]</t>
  </si>
  <si>
    <t>Sep. 30, 2015USD ($)$ / sharesshares</t>
  </si>
  <si>
    <t>June 2013 [Member]</t>
  </si>
  <si>
    <t>Principal Amount Converted | $</t>
  </si>
  <si>
    <t>Conversion Rate | $ / shares</t>
  </si>
  <si>
    <t>Shares Received</t>
  </si>
  <si>
    <t>August 2013 [Member]</t>
  </si>
  <si>
    <t>6% Convertible Notes Payable (Details 1) - Converted note additional 90 [Member]</t>
  </si>
  <si>
    <t>November 2013 [Member]</t>
  </si>
  <si>
    <t>December 2013 [Member]</t>
  </si>
  <si>
    <t>6% Convertible Notes Payable (Details 2) - Converted note additional 90 one [Member]</t>
  </si>
  <si>
    <t>March 2014 [Member]</t>
  </si>
  <si>
    <t>April 2014 [Member]</t>
  </si>
  <si>
    <t>6% Convertible Notes Payable (Details 3) - Converted note 1,010 [Member]</t>
  </si>
  <si>
    <t>December 2012 [Member]</t>
  </si>
  <si>
    <t>January 2013 [Member]</t>
  </si>
  <si>
    <t>March 2013 [Member]</t>
  </si>
  <si>
    <t>6% Convertible Notes Payable (Details Textual) - USD ($)</t>
  </si>
  <si>
    <t>Jun. 30, 2014</t>
  </si>
  <si>
    <t>Apr. 30, 2015</t>
  </si>
  <si>
    <t>Oct. 31, 2014</t>
  </si>
  <si>
    <t>Mar. 31, 2014</t>
  </si>
  <si>
    <t>Nov. 30, 2013</t>
  </si>
  <si>
    <t>Oct. 31, 2013</t>
  </si>
  <si>
    <t>Sep. 30, 2013</t>
  </si>
  <si>
    <t>Aug. 31, 2013</t>
  </si>
  <si>
    <t>Jul. 31, 2013</t>
  </si>
  <si>
    <t>May. 31, 2012</t>
  </si>
  <si>
    <t>Mar. 31, 2011</t>
  </si>
  <si>
    <t>Apr. 30, 2014</t>
  </si>
  <si>
    <t>Dec. 31, 2013</t>
  </si>
  <si>
    <t>Convertible Notes Payable (Textual)</t>
  </si>
  <si>
    <t>Principal amount transferred to Shareholders/Third party</t>
  </si>
  <si>
    <t>Amount of accrued interest transfered</t>
  </si>
  <si>
    <t>Maturity of convertible notes</t>
  </si>
  <si>
    <t>6.00%</t>
  </si>
  <si>
    <t>Converted note 110 [Member] | Third Party [Member]</t>
  </si>
  <si>
    <t>Remaining principal of note</t>
  </si>
  <si>
    <t>Description of conversion of convertible notes</t>
  </si>
  <si>
    <t>The holder of the note has the right to convert the principal into shares of the Company's common stock at any time 180 days after the closing date at $0.0001 per share.</t>
  </si>
  <si>
    <t>$240 Note [Member]</t>
  </si>
  <si>
    <t>Note conversion, maximum shares issuable in percentage of issued and outstanding common stock</t>
  </si>
  <si>
    <t>9.99%</t>
  </si>
  <si>
    <t>Conversion Rate</t>
  </si>
  <si>
    <t>The notes plus any accrued but unpaid interest are convertible at the rate of $0.0001 per share at the time of conversion up to a maximum of 9.99% of the then issued and outstanding common stock, or 3,436,735 shares at September 30, 2015.</t>
  </si>
  <si>
    <t>$25,000 Note [Member]</t>
  </si>
  <si>
    <t>Retired amount of notes</t>
  </si>
  <si>
    <t>The note plus any accrued but unpaid interest were convertible at the rate of $0.001 per share at the time of conversion up to a maximum of 9.99% of the then issued and outstanding common stock.</t>
  </si>
  <si>
    <t>$300 Note [Member]</t>
  </si>
  <si>
    <t>$400 Note [Member]</t>
  </si>
  <si>
    <t>$700 Note [Member]</t>
  </si>
  <si>
    <t>The note plus any accrued but unpaid interest are convertible at the rate of $0.001 per share at the time of conversion up to a maximum of 9.99% of the then issued and outstanding common stock, or 3,436,735 shares at September 30, 2015.</t>
  </si>
  <si>
    <t>$1,100 Note [Member]</t>
  </si>
  <si>
    <t>$3,000 Note [Member]</t>
  </si>
  <si>
    <t>8.00%</t>
  </si>
  <si>
    <t>8% Convertible Note Payable (Details) - USD ($)</t>
  </si>
  <si>
    <t>Aug. 31, 2015</t>
  </si>
  <si>
    <t>Jul. 31, 2015</t>
  </si>
  <si>
    <t>8% Convertible notes payable (Textual)</t>
  </si>
  <si>
    <t>Mar. 31,
		2016</t>
  </si>
  <si>
    <t>Beginning 180 days following the closing date the note holder shall have the right to convert any or all of the outstanding principal balance into shares of the Company's common stock at the discounted rate of 55% of the average of the three lowest market trading prices during the 10 days immediately preceding the conversion date.</t>
  </si>
  <si>
    <t>Stockholders' Equity (Details) - $ / shares</t>
  </si>
  <si>
    <t>Stockholders Equity (Textual)</t>
  </si>
  <si>
    <t>Common stock shares issued for acquisition</t>
  </si>
  <si>
    <t>Price per share</t>
  </si>
  <si>
    <t>Percentage of aquisition</t>
  </si>
  <si>
    <t>100.00%</t>
  </si>
  <si>
    <t>March 2015 [Member]</t>
  </si>
  <si>
    <t>Cancellation of common shares to recapitalize company (Shares)</t>
  </si>
  <si>
    <t>March 2015 One [Member]</t>
  </si>
  <si>
    <t>June 2015 [Member]</t>
  </si>
  <si>
    <t>September 2015 [Member]</t>
  </si>
  <si>
    <t>Officers Compensation [Member]</t>
  </si>
  <si>
    <t>Common stock issued for officers compensation</t>
  </si>
  <si>
    <t>Series A preferred stock [Member]</t>
  </si>
  <si>
    <t>Commitments and Contingencies (Details) - USD ($)</t>
  </si>
  <si>
    <t>Commitments and contingencies (Texual)</t>
  </si>
  <si>
    <t>Current office space rate per month</t>
  </si>
  <si>
    <t>Rent expense</t>
  </si>
  <si>
    <t>Income Taxes (Details ) - USD ($)</t>
  </si>
  <si>
    <t>Net operating loss carryforward</t>
  </si>
  <si>
    <t>Valuation allowance</t>
  </si>
  <si>
    <t>Deferred tax asset, net</t>
  </si>
  <si>
    <t>Income Taxes (Details 1)</t>
  </si>
  <si>
    <t>May. 31, 2015</t>
  </si>
  <si>
    <t>Reconciliation of income tax rate</t>
  </si>
  <si>
    <t>Statutory federal income tax rate</t>
  </si>
  <si>
    <t>34.00%</t>
  </si>
  <si>
    <t>State income taxes, net of federal taxes</t>
  </si>
  <si>
    <t>9.00%</t>
  </si>
  <si>
    <t>(43.00%)</t>
  </si>
  <si>
    <t>Effective income tax rate</t>
  </si>
  <si>
    <t>0.00%</t>
  </si>
  <si>
    <t>Income Taxes (Details Textual) - USD ($)</t>
  </si>
  <si>
    <t>Income Taxes (Textual)</t>
  </si>
  <si>
    <t>Operating loss carryforwards expiration period, description</t>
  </si>
  <si>
    <t>Reduce future federal and state taxable income through 2035.</t>
  </si>
  <si>
    <t>Related Party Transactions (Details) - USD ($)</t>
  </si>
  <si>
    <t>Aug. 19, 2015</t>
  </si>
  <si>
    <t>Related Party Transaction [Line Items]</t>
  </si>
  <si>
    <t>Sale of Stock, Number of Shares Issued in Transaction</t>
  </si>
  <si>
    <t>Medical Lasers Manufacturer, Inc. [Member]</t>
  </si>
  <si>
    <t>Acquisition of MLM, description</t>
  </si>
  <si>
    <t>August 19, 2015 between the Company and the Company's president, the Company acquired 100% of the equity interests in Medical Lasers Manufacturer, Inc. ("MLM") with the total purchase price of 20,000 shares of the Company's common stock at $0.001 per share (or $20).</t>
  </si>
  <si>
    <t>Fair value of acquired entity</t>
  </si>
  <si>
    <t>Purchase of inventory</t>
  </si>
  <si>
    <t>Basis of Reporting - Going Concern (Details) - USD ($)</t>
  </si>
  <si>
    <t>59 Months Ended</t>
  </si>
  <si>
    <t>Basis of Reporting (Textual)</t>
  </si>
  <si>
    <t>Subsequent Events (Details) - Subsequent Event [Member]</t>
  </si>
  <si>
    <t>Oct. 31, 2015USD ($)</t>
  </si>
  <si>
    <t>Subsequent Events (Textual)</t>
  </si>
  <si>
    <t>Oct. 31,
		2016</t>
  </si>
  <si>
    <t>Interest rate terms</t>
  </si>
  <si>
    <t>The note matures in October 2016 and bears interest at 8%. Beginning 180 days following the closing date the note holder shall have the right to convert any or all of the outranking principal balance into shares of the Company's common stock at the discounted rate of 58% of the average of the three lowest market trading prices during the 20 days immediately preceding the conversion date.</t>
  </si>
  <si>
    <t>5% Convertible Notes Payable [Member]</t>
  </si>
  <si>
    <t>The note matures in October 2016 and bears interest at 5%. Beginning 180 days following the closing date the note holder shall have the right to convert any or all of the outranking principal balance into shares of the Company's common stock at the discounted rate of 55% of the average of the three lowest market trading prices during the 20 days immediately preceding the conversion date.</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00_);_(&quot;$ &quot;(#,##0.000)" numFmtId="168"/>
    <numFmt formatCode="_(&quot;January &quot;#,##0_);_(&quot;January &quot;(#,##0)" numFmtId="169"/>
    <numFmt formatCode="_(&quot;November &quot;#,##0_);_(&quot;November &quot;(#,##0)" numFmtId="170"/>
    <numFmt formatCode="_(&quot;October &quot;#,##0_);_(&quot;Octob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22704</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4" r="B13" t="s">
        <v>22</v>
      </c>
    </row>
    <row r="14" spans="1:3">
      <c s="4" r="A14" t="s">
        <v>23</v>
      </c>
      <c s="5" r="C14" t="n">
        <v>34601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s="1" r="A1" t="s">
        <v>144</v>
      </c>
      <c s="2" r="B1" t="s">
        <v>1</v>
      </c>
    </row>
    <row r="2" spans="1:2">
      <c s="2" r="B2" t="s">
        <v>2</v>
      </c>
    </row>
    <row r="3" spans="1:2">
      <c s="4" r="A3" t="s">
        <v>145</v>
      </c>
    </row>
    <row r="4" spans="1:2">
      <c s="3" r="A4" t="s">
        <v>146</v>
      </c>
    </row>
    <row r="5" spans="1:2">
      <c s="4" r="A5" t="s">
        <v>147</v>
      </c>
      <c s="4" r="B5"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149</v>
      </c>
      <c s="2" r="B1" t="s">
        <v>1</v>
      </c>
    </row>
    <row r="2" spans="1:2">
      <c s="2" r="B2" t="s">
        <v>2</v>
      </c>
    </row>
    <row r="3" spans="1:2">
      <c s="4" r="A3" t="s">
        <v>150</v>
      </c>
    </row>
    <row r="4" spans="1:2">
      <c s="3" r="A4" t="s">
        <v>146</v>
      </c>
    </row>
    <row r="5" spans="1:2">
      <c s="4" r="A5" t="s">
        <v>147</v>
      </c>
      <c s="4" r="B5"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152</v>
      </c>
      <c s="2" r="B1" t="s">
        <v>1</v>
      </c>
    </row>
    <row r="2" spans="1:2">
      <c s="2" r="B2" t="s">
        <v>2</v>
      </c>
    </row>
    <row r="3" spans="1:2">
      <c s="4" r="A3" t="s">
        <v>153</v>
      </c>
    </row>
    <row r="4" spans="1:2">
      <c s="3" r="A4" t="s">
        <v>146</v>
      </c>
    </row>
    <row r="5" spans="1:2">
      <c s="4" r="A5" t="s">
        <v>147</v>
      </c>
      <c s="4" r="B5"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80"/>
  </cols>
  <sheetData>
    <row r="1" spans="1:2">
      <c s="1" r="A1" t="s">
        <v>179</v>
      </c>
      <c s="2" r="B1" t="s">
        <v>1</v>
      </c>
    </row>
    <row r="2" spans="1:2">
      <c s="2" r="B2" t="s">
        <v>2</v>
      </c>
    </row>
    <row r="3" spans="1:2">
      <c s="3" r="A3" t="s">
        <v>129</v>
      </c>
    </row>
    <row r="4" spans="1:2">
      <c s="4" r="A4" t="s">
        <v>180</v>
      </c>
      <c s="4" r="B4" t="s">
        <v>181</v>
      </c>
    </row>
    <row r="5" spans="1:2">
      <c s="4" r="A5" t="s">
        <v>182</v>
      </c>
      <c s="4" r="B5" t="s">
        <v>183</v>
      </c>
    </row>
    <row r="6" spans="1:2">
      <c s="4" r="A6" t="s">
        <v>184</v>
      </c>
      <c s="4" r="B6" t="s">
        <v>185</v>
      </c>
    </row>
    <row r="7" spans="1:2">
      <c s="4" r="A7" t="s">
        <v>186</v>
      </c>
      <c s="4" r="B7" t="s">
        <v>187</v>
      </c>
    </row>
    <row r="8" spans="1:2">
      <c s="4" r="A8" t="s">
        <v>188</v>
      </c>
      <c s="4" r="B8" t="s">
        <v>189</v>
      </c>
    </row>
    <row r="9" spans="1:2">
      <c s="4" r="A9" t="s">
        <v>190</v>
      </c>
      <c s="4" r="B9" t="s">
        <v>191</v>
      </c>
    </row>
    <row r="10" spans="1:2">
      <c s="4" r="A10" t="s">
        <v>163</v>
      </c>
      <c s="4" r="B10" t="s">
        <v>192</v>
      </c>
    </row>
    <row r="11" spans="1:2">
      <c s="4" r="A11" t="s">
        <v>193</v>
      </c>
      <c s="4" r="B11" t="s">
        <v>194</v>
      </c>
    </row>
    <row r="12" spans="1:2">
      <c s="4" r="A12" t="s">
        <v>195</v>
      </c>
      <c s="4" r="B12" t="s">
        <v>196</v>
      </c>
    </row>
    <row r="13" spans="1:2">
      <c s="4" r="A13" t="s">
        <v>27</v>
      </c>
      <c s="4" r="B13" t="s">
        <v>197</v>
      </c>
    </row>
    <row r="14" spans="1:2">
      <c s="4" r="A14" t="s">
        <v>32</v>
      </c>
      <c s="4" r="B14" t="s">
        <v>198</v>
      </c>
    </row>
    <row r="15" spans="1:2">
      <c s="4" r="A15" t="s">
        <v>199</v>
      </c>
      <c s="4" r="B15" t="s">
        <v>200</v>
      </c>
    </row>
    <row r="16" spans="1:2">
      <c s="4" r="A16" t="s">
        <v>201</v>
      </c>
      <c s="4" r="B16"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43352</v>
      </c>
      <c s="4" r="C3" t="s">
        <v>28</v>
      </c>
    </row>
    <row r="4" spans="1:3">
      <c s="4" r="A4" t="s">
        <v>29</v>
      </c>
      <c s="4" r="B4" t="s">
        <v>28</v>
      </c>
      <c s="7" r="C4" t="n">
        <v>2255</v>
      </c>
    </row>
    <row r="5" spans="1:3">
      <c s="4" r="A5" t="s">
        <v>30</v>
      </c>
      <c s="4" r="B5" t="s">
        <v>28</v>
      </c>
      <c s="7" r="C5" t="n">
        <v>1125</v>
      </c>
    </row>
    <row r="6" spans="1:3">
      <c s="4" r="A6" t="s">
        <v>31</v>
      </c>
      <c s="7" r="B6" t="n">
        <v>5708</v>
      </c>
      <c s="4" r="C6" t="s">
        <v>28</v>
      </c>
    </row>
    <row r="7" spans="1:3">
      <c s="4" r="A7" t="s">
        <v>32</v>
      </c>
      <c s="5" r="B7" t="n">
        <v>50000</v>
      </c>
      <c s="7" r="C7" t="n">
        <v>5000</v>
      </c>
    </row>
    <row r="8" spans="1:3">
      <c s="4" r="A8" t="s">
        <v>33</v>
      </c>
      <c s="5" r="B8" t="n">
        <v>199060</v>
      </c>
      <c s="5" r="C8" t="n">
        <v>8380</v>
      </c>
    </row>
    <row r="9" spans="1:3">
      <c s="4" r="A9" t="s">
        <v>34</v>
      </c>
      <c s="7" r="B9" t="n">
        <v>5091</v>
      </c>
      <c s="5" r="C9" t="n">
        <v>6338</v>
      </c>
    </row>
    <row r="10" spans="1:3">
      <c s="3" r="A10" t="s">
        <v>35</v>
      </c>
    </row>
    <row r="11" spans="1:3">
      <c s="4" r="A11" t="s">
        <v>36</v>
      </c>
      <c s="4" r="B11" t="s">
        <v>28</v>
      </c>
      <c s="5" r="C11" t="n">
        <v>1065</v>
      </c>
    </row>
    <row r="12" spans="1:3">
      <c s="4" r="A12" t="s">
        <v>37</v>
      </c>
      <c s="4" r="B12" t="s">
        <v>28</v>
      </c>
      <c s="5" r="C12" t="n">
        <v>1065</v>
      </c>
    </row>
    <row r="13" spans="1:3">
      <c s="4" r="A13" t="s">
        <v>38</v>
      </c>
      <c s="7" r="B13" t="n">
        <v>204151</v>
      </c>
      <c s="5" r="C13" t="n">
        <v>15783</v>
      </c>
    </row>
    <row r="14" spans="1:3">
      <c s="3" r="A14" t="s">
        <v>39</v>
      </c>
    </row>
    <row r="15" spans="1:3">
      <c s="4" r="A15" t="s">
        <v>40</v>
      </c>
      <c s="4" r="B15" t="s">
        <v>28</v>
      </c>
      <c s="5" r="C15" t="n">
        <v>4197</v>
      </c>
    </row>
    <row r="16" spans="1:3">
      <c s="4" r="A16" t="s">
        <v>41</v>
      </c>
      <c s="7" r="B16" t="n">
        <v>113064</v>
      </c>
      <c s="5" r="C16" t="n">
        <v>19425</v>
      </c>
    </row>
    <row r="17" spans="1:3">
      <c s="4" r="A17" t="s">
        <v>42</v>
      </c>
      <c s="5" r="B17" t="n">
        <v>345000</v>
      </c>
      <c s="5" r="C17" t="n">
        <v>300000</v>
      </c>
    </row>
    <row r="18" spans="1:3">
      <c s="4" r="A18" t="s">
        <v>43</v>
      </c>
      <c s="5" r="B18" t="n">
        <v>8921</v>
      </c>
      <c s="5" r="C18" t="n">
        <v>5937</v>
      </c>
    </row>
    <row r="19" spans="1:3">
      <c s="4" r="A19" t="s">
        <v>44</v>
      </c>
      <c s="5" r="B19" t="n">
        <v>43641</v>
      </c>
      <c s="5" r="C19" t="n">
        <v>42210</v>
      </c>
    </row>
    <row r="20" spans="1:3">
      <c s="4" r="A20" t="s">
        <v>45</v>
      </c>
      <c s="5" r="B20" t="n">
        <v>205975</v>
      </c>
      <c s="5" r="C20" t="n">
        <v>5975</v>
      </c>
    </row>
    <row r="21" spans="1:3">
      <c s="4" r="A21" t="s">
        <v>46</v>
      </c>
      <c s="5" r="B21" t="n">
        <v>716601</v>
      </c>
      <c s="5" r="C21" t="n">
        <v>377744</v>
      </c>
    </row>
    <row r="22" spans="1:3">
      <c s="3" r="A22" t="s">
        <v>47</v>
      </c>
    </row>
    <row r="23" spans="1:3">
      <c s="4" r="A23" t="s">
        <v>48</v>
      </c>
      <c s="5" r="B23" t="n">
        <v>5</v>
      </c>
      <c s="5" r="C23" t="n">
        <v>5</v>
      </c>
    </row>
    <row r="24" spans="1:3">
      <c s="4" r="A24" t="s">
        <v>49</v>
      </c>
      <c s="5" r="B24" t="n">
        <v>3440</v>
      </c>
      <c s="5" r="C24" t="n">
        <v>2248</v>
      </c>
    </row>
    <row r="25" spans="1:3">
      <c s="4" r="A25" t="s">
        <v>50</v>
      </c>
      <c s="5" r="B25" t="n">
        <v>302233</v>
      </c>
      <c s="5" r="C25" t="n">
        <v>258755</v>
      </c>
    </row>
    <row r="26" spans="1:3">
      <c s="4" r="A26" t="s">
        <v>51</v>
      </c>
      <c s="5" r="B26" t="n">
        <v>-818128</v>
      </c>
      <c s="5" r="C26" t="n">
        <v>-622969</v>
      </c>
    </row>
    <row r="27" spans="1:3">
      <c s="4" r="A27" t="s">
        <v>52</v>
      </c>
      <c s="5" r="B27" t="n">
        <v>-512450</v>
      </c>
      <c s="5" r="C27" t="n">
        <v>-361961</v>
      </c>
    </row>
    <row r="28" spans="1:3">
      <c s="4" r="A28" t="s">
        <v>53</v>
      </c>
      <c s="7" r="B28" t="n">
        <v>204151</v>
      </c>
      <c s="7" r="C28" t="n">
        <v>157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76"/>
  </cols>
  <sheetData>
    <row r="1" spans="1:2">
      <c s="1" r="A1" t="s">
        <v>203</v>
      </c>
      <c s="2" r="B1" t="s">
        <v>1</v>
      </c>
    </row>
    <row r="2" spans="1:2">
      <c s="2" r="B2" t="s">
        <v>2</v>
      </c>
    </row>
    <row r="3" spans="1:2">
      <c s="3" r="A3" t="s">
        <v>133</v>
      </c>
    </row>
    <row r="4" spans="1:2">
      <c s="4" r="A4" t="s">
        <v>204</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80"/>
  </cols>
  <sheetData>
    <row r="1" spans="1:2">
      <c s="1" r="A1" t="s">
        <v>206</v>
      </c>
      <c s="2" r="B1" t="s">
        <v>1</v>
      </c>
    </row>
    <row r="2" spans="1:2">
      <c s="2" r="B2" t="s">
        <v>2</v>
      </c>
    </row>
    <row r="3" spans="1:2">
      <c s="4" r="A3" t="s">
        <v>207</v>
      </c>
    </row>
    <row r="4" spans="1:2">
      <c s="3" r="A4" t="s">
        <v>146</v>
      </c>
    </row>
    <row r="5" spans="1:2">
      <c s="4" r="A5" t="s">
        <v>208</v>
      </c>
      <c s="4" r="B5" t="s">
        <v>209</v>
      </c>
    </row>
    <row r="6" spans="1:2">
      <c s="4" r="A6" t="s">
        <v>210</v>
      </c>
    </row>
    <row r="7" spans="1:2">
      <c s="3" r="A7" t="s">
        <v>146</v>
      </c>
    </row>
    <row r="8" spans="1:2">
      <c s="4" r="A8" t="s">
        <v>208</v>
      </c>
      <c s="4" r="B8" t="s">
        <v>211</v>
      </c>
    </row>
    <row r="9" spans="1:2">
      <c s="4" r="A9" t="s">
        <v>212</v>
      </c>
    </row>
    <row r="10" spans="1:2">
      <c s="3" r="A10" t="s">
        <v>146</v>
      </c>
    </row>
    <row r="11" spans="1:2">
      <c s="4" r="A11" t="s">
        <v>208</v>
      </c>
      <c s="4" r="B11" t="s">
        <v>213</v>
      </c>
    </row>
    <row r="12" spans="1:2">
      <c s="4" r="A12" t="s">
        <v>214</v>
      </c>
    </row>
    <row r="13" spans="1:2">
      <c s="3" r="A13" t="s">
        <v>146</v>
      </c>
    </row>
    <row r="14" spans="1:2">
      <c s="4" r="A14" t="s">
        <v>208</v>
      </c>
      <c s="4" r="B1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16</v>
      </c>
      <c s="2" r="B1" t="s">
        <v>1</v>
      </c>
    </row>
    <row r="2" spans="1:2">
      <c s="2" r="B2" t="s">
        <v>2</v>
      </c>
    </row>
    <row r="3" spans="1:2">
      <c s="3" r="A3" t="s">
        <v>164</v>
      </c>
    </row>
    <row r="4" spans="1:2">
      <c s="4" r="A4" t="s">
        <v>217</v>
      </c>
      <c s="4" r="B4" t="s">
        <v>218</v>
      </c>
    </row>
    <row r="5" spans="1:2">
      <c s="4" r="A5" t="s">
        <v>219</v>
      </c>
      <c s="4" r="B5"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7"/>
  </cols>
  <sheetData>
    <row r="1" spans="1:2">
      <c s="1" r="A1" t="s">
        <v>221</v>
      </c>
      <c s="2" r="B1" t="s">
        <v>1</v>
      </c>
    </row>
    <row r="2" spans="1:2">
      <c s="2" r="B2" t="s">
        <v>222</v>
      </c>
    </row>
    <row r="3" spans="1:2">
      <c s="3" r="A3" t="s">
        <v>223</v>
      </c>
    </row>
    <row r="4" spans="1:2">
      <c s="4" r="A4" t="s">
        <v>224</v>
      </c>
      <c s="5" r="B4" t="n">
        <v>1</v>
      </c>
    </row>
    <row r="5" spans="1:2">
      <c s="4" r="A5" t="s">
        <v>225</v>
      </c>
      <c s="5" r="B5" t="n">
        <v>74676000</v>
      </c>
    </row>
    <row r="6" spans="1:2">
      <c s="4" r="A6" t="s">
        <v>226</v>
      </c>
      <c s="4" r="B6"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28</v>
      </c>
      <c s="2" r="B1" t="s">
        <v>2</v>
      </c>
      <c s="2" r="C1" t="s">
        <v>25</v>
      </c>
    </row>
    <row r="2" spans="1:3">
      <c s="3" r="A2" t="s">
        <v>229</v>
      </c>
    </row>
    <row r="3" spans="1:3">
      <c s="4" r="A3" t="s">
        <v>230</v>
      </c>
      <c s="7" r="B3" t="n">
        <v>8315</v>
      </c>
    </row>
    <row r="4" spans="1:3">
      <c s="4" r="A4" t="s">
        <v>231</v>
      </c>
      <c s="5" r="B4" t="n">
        <v>-3224</v>
      </c>
    </row>
    <row r="5" spans="1:3">
      <c s="4" r="A5" t="s">
        <v>232</v>
      </c>
      <c s="7" r="B5" t="n">
        <v>5091</v>
      </c>
      <c s="7" r="C5" t="n">
        <v>633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233</v>
      </c>
      <c s="2" r="B1" t="s">
        <v>1</v>
      </c>
    </row>
    <row r="2" spans="1:3">
      <c s="2" r="B2" t="s">
        <v>2</v>
      </c>
      <c s="2" r="C2" t="s">
        <v>67</v>
      </c>
    </row>
    <row r="3" spans="1:3">
      <c s="3" r="A3" t="s">
        <v>234</v>
      </c>
    </row>
    <row r="4" spans="1:3">
      <c s="4" r="A4" t="s">
        <v>235</v>
      </c>
      <c s="7" r="B4" t="n">
        <v>1247</v>
      </c>
      <c s="7" r="C4" t="n">
        <v>6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236</v>
      </c>
      <c s="2" r="B1" t="s">
        <v>2</v>
      </c>
      <c s="2" r="C1" t="s">
        <v>25</v>
      </c>
    </row>
    <row r="2" spans="1:3">
      <c s="3" r="A2" t="s">
        <v>237</v>
      </c>
    </row>
    <row r="3" spans="1:3">
      <c s="4" r="A3" t="s">
        <v>43</v>
      </c>
      <c s="7" r="B3" t="n">
        <v>8921</v>
      </c>
      <c s="7" r="C3" t="n">
        <v>593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4"/>
    <col customWidth="1" max="5" min="5" width="14"/>
  </cols>
  <sheetData>
    <row r="1" spans="1:5">
      <c s="1" r="A1" t="s">
        <v>238</v>
      </c>
      <c s="2" r="B1" t="s">
        <v>239</v>
      </c>
      <c s="2" r="C1" t="s">
        <v>1</v>
      </c>
    </row>
    <row r="2" spans="1:5">
      <c s="2" r="B2" t="s">
        <v>240</v>
      </c>
      <c s="2" r="C2" t="s">
        <v>2</v>
      </c>
      <c s="2" r="D2" t="s">
        <v>67</v>
      </c>
      <c s="2" r="E2" t="s">
        <v>25</v>
      </c>
    </row>
    <row r="3" spans="1:5">
      <c s="3" r="A3" t="s">
        <v>241</v>
      </c>
    </row>
    <row r="4" spans="1:5">
      <c s="4" r="A4" t="s">
        <v>44</v>
      </c>
      <c s="7" r="C4" t="n">
        <v>31645</v>
      </c>
      <c s="7" r="E4" t="n">
        <v>42210</v>
      </c>
    </row>
    <row r="5" spans="1:5">
      <c s="4" r="A5" t="s">
        <v>242</v>
      </c>
      <c s="5" r="C5" t="n">
        <v>38438</v>
      </c>
      <c s="7" r="D5" t="n">
        <v>24311</v>
      </c>
    </row>
    <row r="6" spans="1:5">
      <c s="4" r="A6" t="s">
        <v>243</v>
      </c>
      <c s="7" r="C6" t="n">
        <v>1950</v>
      </c>
      <c s="5" r="E6" t="n">
        <v>5000</v>
      </c>
    </row>
    <row r="7" spans="1:5">
      <c s="4" r="A7" t="s">
        <v>244</v>
      </c>
      <c s="4" r="B7" t="s">
        <v>245</v>
      </c>
      <c s="4" r="C7" t="s">
        <v>246</v>
      </c>
    </row>
    <row r="8" spans="1:5">
      <c s="4" r="A8" t="s">
        <v>247</v>
      </c>
      <c s="7" r="C8" t="n">
        <v>100</v>
      </c>
      <c s="5" r="E8" t="n">
        <v>4000</v>
      </c>
    </row>
    <row r="9" spans="1:5">
      <c s="4" r="A9" t="s">
        <v>248</v>
      </c>
    </row>
    <row r="10" spans="1:5">
      <c s="3" r="A10" t="s">
        <v>241</v>
      </c>
    </row>
    <row r="11" spans="1:5">
      <c s="4" r="A11" t="s">
        <v>243</v>
      </c>
      <c s="7" r="C11" t="n">
        <v>1500</v>
      </c>
      <c s="7" r="E11" t="n">
        <v>1500</v>
      </c>
    </row>
    <row r="12" spans="1:5">
      <c s="4" r="A12" t="s">
        <v>244</v>
      </c>
      <c s="4" r="C12" t="s">
        <v>249</v>
      </c>
    </row>
    <row r="13" spans="1:5">
      <c s="4" r="A13" t="s">
        <v>250</v>
      </c>
      <c s="4" r="C13" t="s">
        <v>251</v>
      </c>
    </row>
    <row r="14" spans="1:5">
      <c s="4" r="A14" t="s">
        <v>252</v>
      </c>
    </row>
    <row r="15" spans="1:5">
      <c s="3" r="A15" t="s">
        <v>241</v>
      </c>
    </row>
    <row r="16" spans="1:5">
      <c s="4" r="A16" t="s">
        <v>243</v>
      </c>
      <c s="7" r="B16" t="n">
        <v>5000</v>
      </c>
    </row>
    <row r="17" spans="1:5">
      <c s="4" r="A17" t="s">
        <v>244</v>
      </c>
      <c s="4" r="B17" t="s">
        <v>245</v>
      </c>
    </row>
    <row r="18" spans="1:5">
      <c s="4" r="A18" t="s">
        <v>250</v>
      </c>
      <c s="4" r="B18" t="s">
        <v>253</v>
      </c>
    </row>
    <row r="19" spans="1:5">
      <c s="4" r="A19" t="s">
        <v>254</v>
      </c>
      <c s="7" r="C19" t="n">
        <v>2400</v>
      </c>
      <c s="7" r="D19" t="n">
        <v>2500</v>
      </c>
    </row>
    <row r="20" spans="1:5">
      <c s="4" r="A20" t="s">
        <v>255</v>
      </c>
      <c s="5" r="C20" t="n">
        <v>2400000</v>
      </c>
      <c s="5" r="D20" t="n">
        <v>250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s>
  <sheetData>
    <row r="1" spans="1:4">
      <c s="1" r="A1" t="s">
        <v>256</v>
      </c>
      <c s="2" r="B1" t="s">
        <v>239</v>
      </c>
    </row>
    <row r="2" spans="1:4">
      <c s="2" r="B2" t="s">
        <v>257</v>
      </c>
      <c s="2" r="C2" t="s">
        <v>2</v>
      </c>
      <c s="2" r="D2" t="s">
        <v>240</v>
      </c>
    </row>
    <row r="3" spans="1:4">
      <c s="3" r="A3" t="s">
        <v>258</v>
      </c>
    </row>
    <row r="4" spans="1:4">
      <c s="4" r="A4" t="s">
        <v>259</v>
      </c>
      <c s="4" r="C4" t="s">
        <v>246</v>
      </c>
      <c s="4" r="D4" t="s">
        <v>245</v>
      </c>
    </row>
    <row r="5" spans="1:4">
      <c s="4" r="A5" t="s">
        <v>145</v>
      </c>
    </row>
    <row r="6" spans="1:4">
      <c s="3" r="A6" t="s">
        <v>258</v>
      </c>
    </row>
    <row r="7" spans="1:4">
      <c s="4" r="A7" t="s">
        <v>260</v>
      </c>
      <c s="7" r="B7" t="n">
        <v>100000</v>
      </c>
    </row>
    <row r="8" spans="1:4">
      <c s="4" r="A8" t="s">
        <v>259</v>
      </c>
      <c s="4" r="B8" t="s">
        <v>261</v>
      </c>
    </row>
    <row r="9" spans="1:4">
      <c s="4" r="A9" t="s">
        <v>250</v>
      </c>
      <c s="4" r="B9" t="s">
        <v>262</v>
      </c>
    </row>
    <row r="10" spans="1:4">
      <c s="4" r="A10" t="s">
        <v>263</v>
      </c>
      <c s="4" r="B10"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37"/>
  </cols>
  <sheetData>
    <row r="1" spans="1:2">
      <c s="1" r="A1" t="s">
        <v>265</v>
      </c>
      <c s="2" r="B1" t="s">
        <v>1</v>
      </c>
    </row>
    <row r="2" spans="1:2">
      <c s="2" r="B2" t="s">
        <v>266</v>
      </c>
    </row>
    <row r="3" spans="1:2">
      <c s="4" r="A3" t="s">
        <v>267</v>
      </c>
    </row>
    <row r="4" spans="1:2">
      <c s="3" r="A4" t="s">
        <v>208</v>
      </c>
    </row>
    <row r="5" spans="1:2">
      <c s="4" r="A5" t="s">
        <v>268</v>
      </c>
      <c s="7" r="B5" t="n">
        <v>70</v>
      </c>
    </row>
    <row r="6" spans="1:2">
      <c s="4" r="A6" t="s">
        <v>269</v>
      </c>
      <c s="8" r="B6" t="n">
        <v>0.0001</v>
      </c>
    </row>
    <row r="7" spans="1:2">
      <c s="4" r="A7" t="s">
        <v>270</v>
      </c>
      <c s="5" r="B7" t="n">
        <v>700000</v>
      </c>
    </row>
    <row r="8" spans="1:2">
      <c s="4" r="A8" t="s">
        <v>271</v>
      </c>
    </row>
    <row r="9" spans="1:2">
      <c s="3" r="A9" t="s">
        <v>208</v>
      </c>
    </row>
    <row r="10" spans="1:2">
      <c s="4" r="A10" t="s">
        <v>268</v>
      </c>
      <c s="7" r="B10" t="n">
        <v>40</v>
      </c>
    </row>
    <row r="11" spans="1:2">
      <c s="4" r="A11" t="s">
        <v>269</v>
      </c>
      <c s="8" r="B11" t="n">
        <v>0.0001</v>
      </c>
    </row>
    <row r="12" spans="1:2">
      <c s="4" r="A12" t="s">
        <v>270</v>
      </c>
      <c s="5" r="B12" t="n">
        <v>4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4</v>
      </c>
      <c s="2" r="B1" t="s">
        <v>2</v>
      </c>
      <c s="2" r="C1" t="s">
        <v>25</v>
      </c>
    </row>
    <row r="2" spans="1:3">
      <c s="3" r="A2" t="s">
        <v>55</v>
      </c>
    </row>
    <row r="3" spans="1:3">
      <c s="4" r="A3" t="s">
        <v>56</v>
      </c>
      <c s="7" r="B3" t="n">
        <v>0</v>
      </c>
      <c s="7" r="C3" t="n">
        <v>500</v>
      </c>
    </row>
    <row r="4" spans="1:3">
      <c s="4" r="A4" t="s">
        <v>57</v>
      </c>
      <c s="8" r="B4" t="n">
        <v>0.0001</v>
      </c>
      <c s="8" r="C4" t="n">
        <v>0.0001</v>
      </c>
    </row>
    <row r="5" spans="1:3">
      <c s="4" r="A5" t="s">
        <v>58</v>
      </c>
      <c s="5" r="B5" t="n">
        <v>1000000</v>
      </c>
      <c s="5" r="C5" t="n">
        <v>1000000</v>
      </c>
    </row>
    <row r="6" spans="1:3">
      <c s="4" r="A6" t="s">
        <v>59</v>
      </c>
      <c s="5" r="B6" t="n">
        <v>50000</v>
      </c>
      <c s="5" r="C6" t="n">
        <v>0</v>
      </c>
    </row>
    <row r="7" spans="1:3">
      <c s="4" r="A7" t="s">
        <v>60</v>
      </c>
      <c s="5" r="B7" t="n">
        <v>50000</v>
      </c>
      <c s="5" r="C7" t="n">
        <v>0</v>
      </c>
    </row>
    <row r="8" spans="1:3">
      <c s="4" r="A8" t="s">
        <v>61</v>
      </c>
      <c s="8" r="B8" t="n">
        <v>0.0001</v>
      </c>
      <c s="8" r="C8" t="n">
        <v>0.0001</v>
      </c>
    </row>
    <row r="9" spans="1:3">
      <c s="4" r="A9" t="s">
        <v>62</v>
      </c>
      <c s="5" r="B9" t="n">
        <v>200000000</v>
      </c>
      <c s="5" r="C9" t="n">
        <v>200000000</v>
      </c>
    </row>
    <row r="10" spans="1:3">
      <c s="4" r="A10" t="s">
        <v>63</v>
      </c>
      <c s="5" r="B10" t="n">
        <v>34401750</v>
      </c>
      <c s="5" r="C10" t="n">
        <v>22481750</v>
      </c>
    </row>
    <row r="11" spans="1:3">
      <c s="4" r="A11" t="s">
        <v>64</v>
      </c>
      <c s="5" r="B11" t="n">
        <v>34401750</v>
      </c>
      <c s="5" r="C11" t="n">
        <v>22481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r="1" spans="1:2">
      <c s="1" r="A1" t="s">
        <v>272</v>
      </c>
      <c s="2" r="B1" t="s">
        <v>1</v>
      </c>
    </row>
    <row r="2" spans="1:2">
      <c s="2" r="B2" t="s">
        <v>266</v>
      </c>
    </row>
    <row r="3" spans="1:2">
      <c s="4" r="A3" t="s">
        <v>273</v>
      </c>
    </row>
    <row r="4" spans="1:2">
      <c s="3" r="A4" t="s">
        <v>208</v>
      </c>
    </row>
    <row r="5" spans="1:2">
      <c s="4" r="A5" t="s">
        <v>268</v>
      </c>
      <c s="7" r="B5" t="n">
        <v>40</v>
      </c>
    </row>
    <row r="6" spans="1:2">
      <c s="4" r="A6" t="s">
        <v>269</v>
      </c>
      <c s="8" r="B6" t="n">
        <v>0.0001</v>
      </c>
    </row>
    <row r="7" spans="1:2">
      <c s="4" r="A7" t="s">
        <v>270</v>
      </c>
      <c s="5" r="B7" t="n">
        <v>400000</v>
      </c>
    </row>
    <row r="8" spans="1:2">
      <c s="4" r="A8" t="s">
        <v>274</v>
      </c>
    </row>
    <row r="9" spans="1:2">
      <c s="3" r="A9" t="s">
        <v>208</v>
      </c>
    </row>
    <row r="10" spans="1:2">
      <c s="4" r="A10" t="s">
        <v>268</v>
      </c>
      <c s="7" r="B10" t="n">
        <v>50</v>
      </c>
    </row>
    <row r="11" spans="1:2">
      <c s="4" r="A11" t="s">
        <v>269</v>
      </c>
      <c s="8" r="B11" t="n">
        <v>0.0001</v>
      </c>
    </row>
    <row r="12" spans="1:2">
      <c s="4" r="A12" t="s">
        <v>270</v>
      </c>
      <c s="5" r="B12" t="n">
        <v>5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r="1" spans="1:2">
      <c s="1" r="A1" t="s">
        <v>275</v>
      </c>
      <c s="2" r="B1" t="s">
        <v>1</v>
      </c>
    </row>
    <row r="2" spans="1:2">
      <c s="2" r="B2" t="s">
        <v>266</v>
      </c>
    </row>
    <row r="3" spans="1:2">
      <c s="4" r="A3" t="s">
        <v>276</v>
      </c>
    </row>
    <row r="4" spans="1:2">
      <c s="3" r="A4" t="s">
        <v>208</v>
      </c>
    </row>
    <row r="5" spans="1:2">
      <c s="4" r="A5" t="s">
        <v>268</v>
      </c>
      <c s="7" r="B5" t="n">
        <v>50</v>
      </c>
    </row>
    <row r="6" spans="1:2">
      <c s="4" r="A6" t="s">
        <v>269</v>
      </c>
      <c s="8" r="B6" t="n">
        <v>0.0001</v>
      </c>
    </row>
    <row r="7" spans="1:2">
      <c s="4" r="A7" t="s">
        <v>270</v>
      </c>
      <c s="5" r="B7" t="n">
        <v>500000</v>
      </c>
    </row>
    <row r="8" spans="1:2">
      <c s="4" r="A8" t="s">
        <v>277</v>
      </c>
    </row>
    <row r="9" spans="1:2">
      <c s="3" r="A9" t="s">
        <v>208</v>
      </c>
    </row>
    <row r="10" spans="1:2">
      <c s="4" r="A10" t="s">
        <v>268</v>
      </c>
      <c s="7" r="B10" t="n">
        <v>40</v>
      </c>
    </row>
    <row r="11" spans="1:2">
      <c s="4" r="A11" t="s">
        <v>269</v>
      </c>
      <c s="8" r="B11" t="n">
        <v>0.0001</v>
      </c>
    </row>
    <row r="12" spans="1:2">
      <c s="4" r="A12" t="s">
        <v>270</v>
      </c>
      <c s="5" r="B12" t="n">
        <v>4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3"/>
    <col customWidth="1" max="2" min="2" width="37"/>
  </cols>
  <sheetData>
    <row r="1" spans="1:2">
      <c s="1" r="A1" t="s">
        <v>278</v>
      </c>
      <c s="2" r="B1" t="s">
        <v>1</v>
      </c>
    </row>
    <row r="2" spans="1:2">
      <c s="2" r="B2" t="s">
        <v>266</v>
      </c>
    </row>
    <row r="3" spans="1:2">
      <c s="4" r="A3" t="s">
        <v>279</v>
      </c>
    </row>
    <row r="4" spans="1:2">
      <c s="3" r="A4" t="s">
        <v>208</v>
      </c>
    </row>
    <row r="5" spans="1:2">
      <c s="4" r="A5" t="s">
        <v>268</v>
      </c>
      <c s="7" r="B5" t="n">
        <v>150</v>
      </c>
    </row>
    <row r="6" spans="1:2">
      <c s="4" r="A6" t="s">
        <v>269</v>
      </c>
      <c s="10" r="B6" t="n">
        <v>0.001</v>
      </c>
    </row>
    <row r="7" spans="1:2">
      <c s="4" r="A7" t="s">
        <v>270</v>
      </c>
      <c s="5" r="B7" t="n">
        <v>150000</v>
      </c>
    </row>
    <row r="8" spans="1:2">
      <c s="4" r="A8" t="s">
        <v>280</v>
      </c>
    </row>
    <row r="9" spans="1:2">
      <c s="3" r="A9" t="s">
        <v>208</v>
      </c>
    </row>
    <row r="10" spans="1:2">
      <c s="4" r="A10" t="s">
        <v>268</v>
      </c>
      <c s="7" r="B10" t="n">
        <v>660</v>
      </c>
    </row>
    <row r="11" spans="1:2">
      <c s="4" r="A11" t="s">
        <v>269</v>
      </c>
      <c s="10" r="B11" t="n">
        <v>0.001</v>
      </c>
    </row>
    <row r="12" spans="1:2">
      <c s="4" r="A12" t="s">
        <v>270</v>
      </c>
      <c s="5" r="B12" t="n">
        <v>660000</v>
      </c>
    </row>
    <row r="13" spans="1:2">
      <c s="4" r="A13" t="s">
        <v>281</v>
      </c>
    </row>
    <row r="14" spans="1:2">
      <c s="3" r="A14" t="s">
        <v>208</v>
      </c>
    </row>
    <row r="15" spans="1:2">
      <c s="4" r="A15" t="s">
        <v>268</v>
      </c>
      <c s="7" r="B15" t="n">
        <v>200</v>
      </c>
    </row>
    <row r="16" spans="1:2">
      <c s="4" r="A16" t="s">
        <v>269</v>
      </c>
      <c s="10" r="B16" t="n">
        <v>0.001</v>
      </c>
    </row>
    <row r="17" spans="1:2">
      <c s="4" r="A17" t="s">
        <v>270</v>
      </c>
      <c s="5" r="B17" t="n">
        <v>2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Q8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80"/>
    <col customWidth="1" max="12" min="12" width="16"/>
    <col customWidth="1" max="13" min="13" width="80"/>
    <col customWidth="1" max="14" min="14" width="14"/>
    <col customWidth="1" max="15" min="15" width="80"/>
    <col customWidth="1" max="16" min="16" width="14"/>
    <col customWidth="1" max="17" min="17" width="14"/>
  </cols>
  <sheetData>
    <row r="1" spans="1:17">
      <c s="1" r="A1" t="s">
        <v>282</v>
      </c>
      <c s="2" r="B1" t="s">
        <v>283</v>
      </c>
      <c s="2" r="C1" t="s">
        <v>284</v>
      </c>
      <c s="2" r="D1" t="s">
        <v>285</v>
      </c>
      <c s="2" r="E1" t="s">
        <v>286</v>
      </c>
      <c s="2" r="F1" t="s">
        <v>287</v>
      </c>
      <c s="2" r="G1" t="s">
        <v>288</v>
      </c>
      <c s="2" r="H1" t="s">
        <v>289</v>
      </c>
      <c s="2" r="I1" t="s">
        <v>290</v>
      </c>
      <c s="2" r="J1" t="s">
        <v>291</v>
      </c>
      <c s="2" r="K1" t="s">
        <v>292</v>
      </c>
      <c s="2" r="L1" t="s">
        <v>293</v>
      </c>
      <c s="2" r="M1" t="s">
        <v>294</v>
      </c>
      <c s="2" r="N1" t="s">
        <v>295</v>
      </c>
      <c s="2" r="O1" t="s">
        <v>2</v>
      </c>
      <c s="2" r="P1" t="s">
        <v>67</v>
      </c>
      <c s="2" r="Q1" t="s">
        <v>240</v>
      </c>
    </row>
    <row r="2" spans="1:17">
      <c s="3" r="A2" t="s">
        <v>296</v>
      </c>
    </row>
    <row r="3" spans="1:17">
      <c s="4" r="A3" t="s">
        <v>297</v>
      </c>
      <c s="7" r="I3" t="n">
        <v>330</v>
      </c>
    </row>
    <row r="4" spans="1:17">
      <c s="4" r="A4" t="s">
        <v>298</v>
      </c>
      <c s="7" r="I4" t="n">
        <v>55</v>
      </c>
    </row>
    <row r="5" spans="1:17">
      <c s="4" r="A5" t="s">
        <v>259</v>
      </c>
      <c s="4" r="O5" t="s">
        <v>246</v>
      </c>
      <c s="4" r="Q5" t="s">
        <v>245</v>
      </c>
    </row>
    <row r="6" spans="1:17">
      <c s="4" r="A6" t="s">
        <v>150</v>
      </c>
    </row>
    <row r="7" spans="1:17">
      <c s="3" r="A7" t="s">
        <v>296</v>
      </c>
    </row>
    <row r="8" spans="1:17">
      <c s="4" r="A8" t="s">
        <v>260</v>
      </c>
      <c s="7" r="L8" t="n">
        <v>800</v>
      </c>
    </row>
    <row r="9" spans="1:17">
      <c s="4" r="A9" t="s">
        <v>299</v>
      </c>
      <c s="11" r="L9" t="n">
        <v>2012</v>
      </c>
    </row>
    <row r="10" spans="1:17">
      <c s="4" r="A10" t="s">
        <v>259</v>
      </c>
      <c s="4" r="L10" t="s">
        <v>300</v>
      </c>
    </row>
    <row r="11" spans="1:17">
      <c s="4" r="A11" t="s">
        <v>207</v>
      </c>
    </row>
    <row r="12" spans="1:17">
      <c s="3" r="A12" t="s">
        <v>296</v>
      </c>
    </row>
    <row r="13" spans="1:17">
      <c s="4" r="A13" t="s">
        <v>255</v>
      </c>
      <c s="5" r="H13" t="n">
        <v>1000000</v>
      </c>
      <c s="5" r="I13" t="n">
        <v>50000</v>
      </c>
      <c s="5" r="O13" t="n">
        <v>1100000</v>
      </c>
    </row>
    <row r="14" spans="1:17">
      <c s="4" r="A14" t="s">
        <v>254</v>
      </c>
      <c s="7" r="H14" t="n">
        <v>100</v>
      </c>
      <c s="7" r="I14" t="n">
        <v>5</v>
      </c>
      <c s="7" r="O14" t="n">
        <v>110</v>
      </c>
    </row>
    <row r="15" spans="1:17">
      <c s="4" r="A15" t="s">
        <v>301</v>
      </c>
    </row>
    <row r="16" spans="1:17">
      <c s="3" r="A16" t="s">
        <v>296</v>
      </c>
    </row>
    <row r="17" spans="1:17">
      <c s="4" r="A17" t="s">
        <v>255</v>
      </c>
      <c s="5" r="H17" t="n">
        <v>350000</v>
      </c>
    </row>
    <row r="18" spans="1:17">
      <c s="4" r="A18" t="s">
        <v>254</v>
      </c>
      <c s="7" r="H18" t="n">
        <v>35</v>
      </c>
    </row>
    <row r="19" spans="1:17">
      <c s="4" r="A19" t="s">
        <v>210</v>
      </c>
    </row>
    <row r="20" spans="1:17">
      <c s="3" r="A20" t="s">
        <v>296</v>
      </c>
    </row>
    <row r="21" spans="1:17">
      <c s="4" r="A21" t="s">
        <v>255</v>
      </c>
      <c s="5" r="E21" t="n">
        <v>900000</v>
      </c>
      <c s="5" r="F21" t="n">
        <v>900000</v>
      </c>
      <c s="5" r="M21" t="n">
        <v>900000</v>
      </c>
      <c s="5" r="N21" t="n">
        <v>900000</v>
      </c>
    </row>
    <row r="22" spans="1:17">
      <c s="4" r="A22" t="s">
        <v>254</v>
      </c>
      <c s="7" r="E22" t="n">
        <v>90</v>
      </c>
      <c s="7" r="F22" t="n">
        <v>90</v>
      </c>
      <c s="7" r="M22" t="n">
        <v>90</v>
      </c>
      <c s="7" r="N22" t="n">
        <v>90</v>
      </c>
    </row>
    <row r="23" spans="1:17">
      <c s="4" r="A23" t="s">
        <v>302</v>
      </c>
      <c s="7" r="O23" t="n">
        <v>125</v>
      </c>
    </row>
    <row r="24" spans="1:17">
      <c s="4" r="A24" t="s">
        <v>303</v>
      </c>
      <c s="4" r="M24" t="s">
        <v>304</v>
      </c>
    </row>
    <row r="25" spans="1:17">
      <c s="4" r="A25" t="s">
        <v>305</v>
      </c>
    </row>
    <row r="26" spans="1:17">
      <c s="3" r="A26" t="s">
        <v>296</v>
      </c>
    </row>
    <row r="27" spans="1:17">
      <c s="4" r="A27" t="s">
        <v>306</v>
      </c>
      <c s="4" r="O27" t="s">
        <v>307</v>
      </c>
    </row>
    <row r="28" spans="1:17">
      <c s="4" r="A28" t="s">
        <v>259</v>
      </c>
      <c s="5" r="O28" t="n">
        <v>3436735</v>
      </c>
    </row>
    <row r="29" spans="1:17">
      <c s="4" r="A29" t="s">
        <v>308</v>
      </c>
      <c s="8" r="J29" t="n">
        <v>0.0005999999999999999</v>
      </c>
      <c s="8" r="O29" t="n">
        <v>0.0001</v>
      </c>
    </row>
    <row r="30" spans="1:17">
      <c s="4" r="A30" t="s">
        <v>255</v>
      </c>
      <c s="5" r="J30" t="n">
        <v>400000</v>
      </c>
    </row>
    <row r="31" spans="1:17">
      <c s="4" r="A31" t="s">
        <v>254</v>
      </c>
      <c s="7" r="J31" t="n">
        <v>240</v>
      </c>
    </row>
    <row r="32" spans="1:17">
      <c s="4" r="A32" t="s">
        <v>302</v>
      </c>
      <c s="7" r="O32" t="n">
        <v>60</v>
      </c>
      <c s="7" r="P32" t="n">
        <v>60</v>
      </c>
    </row>
    <row r="33" spans="1:17">
      <c s="4" r="A33" t="s">
        <v>303</v>
      </c>
      <c s="4" r="O33" t="s">
        <v>309</v>
      </c>
    </row>
    <row r="34" spans="1:17">
      <c s="4" r="A34" t="s">
        <v>310</v>
      </c>
    </row>
    <row r="35" spans="1:17">
      <c s="3" r="A35" t="s">
        <v>296</v>
      </c>
    </row>
    <row r="36" spans="1:17">
      <c s="4" r="A36" t="s">
        <v>260</v>
      </c>
      <c s="7" r="K36" t="n">
        <v>25000</v>
      </c>
    </row>
    <row r="37" spans="1:17">
      <c s="4" r="A37" t="s">
        <v>299</v>
      </c>
      <c s="12" r="K37" t="n">
        <v>2012</v>
      </c>
    </row>
    <row r="38" spans="1:17">
      <c s="4" r="A38" t="s">
        <v>306</v>
      </c>
      <c s="4" r="K38" t="s">
        <v>307</v>
      </c>
    </row>
    <row r="39" spans="1:17">
      <c s="4" r="A39" t="s">
        <v>311</v>
      </c>
      <c s="7" r="J39" t="n">
        <v>14000</v>
      </c>
    </row>
    <row r="40" spans="1:17">
      <c s="4" r="A40" t="s">
        <v>259</v>
      </c>
      <c s="4" r="K40" t="s">
        <v>300</v>
      </c>
    </row>
    <row r="41" spans="1:17">
      <c s="4" r="A41" t="s">
        <v>308</v>
      </c>
      <c s="10" r="K41" t="n">
        <v>0.001</v>
      </c>
    </row>
    <row r="42" spans="1:17">
      <c s="4" r="A42" t="s">
        <v>255</v>
      </c>
      <c s="5" r="K42" t="n">
        <v>1010000</v>
      </c>
    </row>
    <row r="43" spans="1:17">
      <c s="4" r="A43" t="s">
        <v>254</v>
      </c>
      <c s="7" r="K43" t="n">
        <v>1010</v>
      </c>
    </row>
    <row r="44" spans="1:17">
      <c s="4" r="A44" t="s">
        <v>303</v>
      </c>
      <c s="4" r="K44" t="s">
        <v>312</v>
      </c>
    </row>
    <row r="45" spans="1:17">
      <c s="4" r="A45" t="s">
        <v>313</v>
      </c>
    </row>
    <row r="46" spans="1:17">
      <c s="3" r="A46" t="s">
        <v>296</v>
      </c>
    </row>
    <row r="47" spans="1:17">
      <c s="4" r="A47" t="s">
        <v>255</v>
      </c>
      <c s="5" r="J47" t="n">
        <v>300000</v>
      </c>
    </row>
    <row r="48" spans="1:17">
      <c s="4" r="A48" t="s">
        <v>254</v>
      </c>
      <c s="7" r="I48" t="n">
        <v>4475</v>
      </c>
      <c s="7" r="J48" t="n">
        <v>300</v>
      </c>
    </row>
    <row r="49" spans="1:17">
      <c s="4" r="A49" t="s">
        <v>302</v>
      </c>
      <c s="7" r="J49" t="n">
        <v>9690</v>
      </c>
    </row>
    <row r="50" spans="1:17">
      <c s="4" r="A50" t="s">
        <v>314</v>
      </c>
    </row>
    <row r="51" spans="1:17">
      <c s="3" r="A51" t="s">
        <v>296</v>
      </c>
    </row>
    <row r="52" spans="1:17">
      <c s="4" r="A52" t="s">
        <v>306</v>
      </c>
      <c s="4" r="D52" t="s">
        <v>307</v>
      </c>
    </row>
    <row r="53" spans="1:17">
      <c s="4" r="A53" t="s">
        <v>259</v>
      </c>
      <c s="5" r="O53" t="n">
        <v>3436735</v>
      </c>
    </row>
    <row r="54" spans="1:17">
      <c s="4" r="A54" t="s">
        <v>308</v>
      </c>
      <c s="10" r="D54" t="n">
        <v>0.001</v>
      </c>
      <c s="10" r="G54" t="n">
        <v>0.001</v>
      </c>
    </row>
    <row r="55" spans="1:17">
      <c s="4" r="A55" t="s">
        <v>255</v>
      </c>
      <c s="5" r="D55" t="n">
        <v>1100000</v>
      </c>
      <c s="5" r="G55" t="n">
        <v>400000</v>
      </c>
    </row>
    <row r="56" spans="1:17">
      <c s="4" r="A56" t="s">
        <v>254</v>
      </c>
      <c s="7" r="D56" t="n">
        <v>1100</v>
      </c>
      <c s="7" r="G56" t="n">
        <v>400</v>
      </c>
    </row>
    <row r="57" spans="1:17">
      <c s="4" r="A57" t="s">
        <v>302</v>
      </c>
      <c s="7" r="O57" t="n">
        <v>3715</v>
      </c>
    </row>
    <row r="58" spans="1:17">
      <c s="4" r="A58" t="s">
        <v>315</v>
      </c>
    </row>
    <row r="59" spans="1:17">
      <c s="3" r="A59" t="s">
        <v>296</v>
      </c>
    </row>
    <row r="60" spans="1:17">
      <c s="4" r="A60" t="s">
        <v>306</v>
      </c>
      <c s="4" r="O60" t="s">
        <v>307</v>
      </c>
    </row>
    <row r="61" spans="1:17">
      <c s="4" r="A61" t="s">
        <v>259</v>
      </c>
      <c s="5" r="O61" t="n">
        <v>3436735</v>
      </c>
    </row>
    <row r="62" spans="1:17">
      <c s="4" r="A62" t="s">
        <v>297</v>
      </c>
      <c s="7" r="G62" t="n">
        <v>1000</v>
      </c>
    </row>
    <row r="63" spans="1:17">
      <c s="4" r="A63" t="s">
        <v>308</v>
      </c>
      <c s="10" r="I63" t="n">
        <v>0.001</v>
      </c>
      <c s="10" r="O63" t="n">
        <v>0.001</v>
      </c>
    </row>
    <row r="64" spans="1:17">
      <c s="4" r="A64" t="s">
        <v>255</v>
      </c>
      <c s="5" r="B64" t="n">
        <v>700000</v>
      </c>
      <c s="5" r="I64" t="n">
        <v>700000</v>
      </c>
    </row>
    <row r="65" spans="1:17">
      <c s="4" r="A65" t="s">
        <v>254</v>
      </c>
      <c s="7" r="B65" t="n">
        <v>700</v>
      </c>
      <c s="7" r="I65" t="n">
        <v>700</v>
      </c>
    </row>
    <row r="66" spans="1:17">
      <c s="4" r="A66" t="s">
        <v>302</v>
      </c>
      <c s="7" r="O66" t="n">
        <v>2075</v>
      </c>
    </row>
    <row r="67" spans="1:17">
      <c s="4" r="A67" t="s">
        <v>303</v>
      </c>
      <c s="4" r="I67" t="s">
        <v>316</v>
      </c>
    </row>
    <row r="68" spans="1:17">
      <c s="4" r="A68" t="s">
        <v>317</v>
      </c>
    </row>
    <row r="69" spans="1:17">
      <c s="3" r="A69" t="s">
        <v>296</v>
      </c>
    </row>
    <row r="70" spans="1:17">
      <c s="4" r="A70" t="s">
        <v>306</v>
      </c>
      <c s="4" r="O70" t="s">
        <v>307</v>
      </c>
    </row>
    <row r="71" spans="1:17">
      <c s="4" r="A71" t="s">
        <v>259</v>
      </c>
      <c s="5" r="O71" t="n">
        <v>3436735</v>
      </c>
    </row>
    <row r="72" spans="1:17">
      <c s="4" r="A72" t="s">
        <v>308</v>
      </c>
      <c s="10" r="O72" t="n">
        <v>0.001</v>
      </c>
    </row>
    <row r="73" spans="1:17">
      <c s="4" r="A73" t="s">
        <v>255</v>
      </c>
      <c s="5" r="D73" t="n">
        <v>1100000</v>
      </c>
    </row>
    <row r="74" spans="1:17">
      <c s="4" r="A74" t="s">
        <v>254</v>
      </c>
      <c s="7" r="D74" t="n">
        <v>1100</v>
      </c>
    </row>
    <row r="75" spans="1:17">
      <c s="4" r="A75" t="s">
        <v>302</v>
      </c>
      <c s="7" r="O75" t="n">
        <v>3715</v>
      </c>
    </row>
    <row r="76" spans="1:17">
      <c s="4" r="A76" t="s">
        <v>318</v>
      </c>
    </row>
    <row r="77" spans="1:17">
      <c s="3" r="A77" t="s">
        <v>296</v>
      </c>
    </row>
    <row r="78" spans="1:17">
      <c s="4" r="A78" t="s">
        <v>260</v>
      </c>
      <c s="7" r="C78" t="n">
        <v>3000</v>
      </c>
    </row>
    <row r="79" spans="1:17">
      <c s="4" r="A79" t="s">
        <v>299</v>
      </c>
      <c s="13" r="C79" t="n">
        <v>2015</v>
      </c>
    </row>
    <row r="80" spans="1:17">
      <c s="4" r="A80" t="s">
        <v>259</v>
      </c>
      <c s="4" r="C80" t="s">
        <v>319</v>
      </c>
    </row>
    <row r="81" spans="1:17">
      <c s="4" r="A81" t="s">
        <v>308</v>
      </c>
      <c s="8" r="C81" t="n">
        <v>0.00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8"/>
    <col customWidth="1" max="2" min="2" width="80"/>
    <col customWidth="1" max="3" min="3" width="80"/>
    <col customWidth="1" max="4" min="4" width="14"/>
    <col customWidth="1" max="5" min="5" width="14"/>
  </cols>
  <sheetData>
    <row r="1" spans="1:5">
      <c s="1" r="A1" t="s">
        <v>320</v>
      </c>
      <c s="2" r="B1" t="s">
        <v>239</v>
      </c>
    </row>
    <row r="2" spans="1:5">
      <c s="2" r="B2" t="s">
        <v>321</v>
      </c>
      <c s="2" r="C2" t="s">
        <v>322</v>
      </c>
      <c s="2" r="D2" t="s">
        <v>2</v>
      </c>
      <c s="2" r="E2" t="s">
        <v>240</v>
      </c>
    </row>
    <row r="3" spans="1:5">
      <c s="3" r="A3" t="s">
        <v>323</v>
      </c>
    </row>
    <row r="4" spans="1:5">
      <c s="4" r="A4" t="s">
        <v>259</v>
      </c>
      <c s="4" r="D4" t="s">
        <v>246</v>
      </c>
      <c s="4" r="E4" t="s">
        <v>245</v>
      </c>
    </row>
    <row r="5" spans="1:5">
      <c s="4" r="A5" t="s">
        <v>153</v>
      </c>
    </row>
    <row r="6" spans="1:5">
      <c s="3" r="A6" t="s">
        <v>323</v>
      </c>
    </row>
    <row r="7" spans="1:5">
      <c s="4" r="A7" t="s">
        <v>260</v>
      </c>
      <c s="7" r="B7" t="n">
        <v>38000</v>
      </c>
      <c s="7" r="C7" t="n">
        <v>59000</v>
      </c>
    </row>
    <row r="8" spans="1:5">
      <c s="4" r="A8" t="s">
        <v>259</v>
      </c>
      <c s="4" r="B8" t="s">
        <v>319</v>
      </c>
      <c s="4" r="C8" t="s">
        <v>319</v>
      </c>
    </row>
    <row r="9" spans="1:5">
      <c s="4" r="A9" t="s">
        <v>250</v>
      </c>
      <c s="4" r="B9" t="s">
        <v>324</v>
      </c>
      <c s="4" r="C9" t="s">
        <v>324</v>
      </c>
    </row>
    <row r="10" spans="1:5">
      <c s="4" r="A10" t="s">
        <v>263</v>
      </c>
      <c s="4" r="B10" t="s">
        <v>325</v>
      </c>
      <c s="4" r="C10" t="s">
        <v>3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326</v>
      </c>
      <c s="2" r="B1" t="s">
        <v>1</v>
      </c>
    </row>
    <row r="2" spans="1:3">
      <c s="2" r="B2" t="s">
        <v>2</v>
      </c>
      <c s="2" r="C2" t="s">
        <v>25</v>
      </c>
    </row>
    <row r="3" spans="1:3">
      <c s="3" r="A3" t="s">
        <v>327</v>
      </c>
    </row>
    <row r="4" spans="1:3">
      <c s="4" r="A4" t="s">
        <v>62</v>
      </c>
      <c s="5" r="B4" t="n">
        <v>200000000</v>
      </c>
      <c s="5" r="C4" t="n">
        <v>200000000</v>
      </c>
    </row>
    <row r="5" spans="1:3">
      <c s="4" r="A5" t="s">
        <v>61</v>
      </c>
      <c s="8" r="B5" t="n">
        <v>0.0001</v>
      </c>
      <c s="8" r="C5" t="n">
        <v>0.0001</v>
      </c>
    </row>
    <row r="6" spans="1:3">
      <c s="4" r="A6" t="s">
        <v>64</v>
      </c>
      <c s="5" r="B6" t="n">
        <v>34401750</v>
      </c>
      <c s="5" r="C6" t="n">
        <v>22481750</v>
      </c>
    </row>
    <row r="7" spans="1:3">
      <c s="4" r="A7" t="s">
        <v>63</v>
      </c>
      <c s="5" r="B7" t="n">
        <v>34401750</v>
      </c>
      <c s="5" r="C7" t="n">
        <v>22481750</v>
      </c>
    </row>
    <row r="8" spans="1:3">
      <c s="4" r="A8" t="s">
        <v>58</v>
      </c>
      <c s="5" r="B8" t="n">
        <v>1000000</v>
      </c>
      <c s="5" r="C8" t="n">
        <v>1000000</v>
      </c>
    </row>
    <row r="9" spans="1:3">
      <c s="4" r="A9" t="s">
        <v>57</v>
      </c>
      <c s="8" r="B9" t="n">
        <v>0.0001</v>
      </c>
      <c s="8" r="C9" t="n">
        <v>0.0001</v>
      </c>
    </row>
    <row r="10" spans="1:3">
      <c s="4" r="A10" t="s">
        <v>59</v>
      </c>
      <c s="5" r="B10" t="n">
        <v>50000</v>
      </c>
      <c s="5" r="C10" t="n">
        <v>0</v>
      </c>
    </row>
    <row r="11" spans="1:3">
      <c s="4" r="A11" t="s">
        <v>60</v>
      </c>
      <c s="5" r="B11" t="n">
        <v>50000</v>
      </c>
      <c s="5" r="C11" t="n">
        <v>0</v>
      </c>
    </row>
    <row r="12" spans="1:3">
      <c s="4" r="A12" t="s">
        <v>328</v>
      </c>
      <c s="5" r="B12" t="n">
        <v>20000</v>
      </c>
    </row>
    <row r="13" spans="1:3">
      <c s="4" r="A13" t="s">
        <v>329</v>
      </c>
      <c s="10" r="B13" t="n">
        <v>0.001</v>
      </c>
    </row>
    <row r="14" spans="1:3">
      <c s="4" r="A14" t="s">
        <v>330</v>
      </c>
      <c s="4" r="B14" t="s">
        <v>331</v>
      </c>
    </row>
    <row r="15" spans="1:3">
      <c s="4" r="A15" t="s">
        <v>103</v>
      </c>
      <c s="5" r="B15" t="n">
        <v>500000</v>
      </c>
    </row>
    <row r="16" spans="1:3">
      <c s="4" r="A16" t="s">
        <v>332</v>
      </c>
    </row>
    <row r="17" spans="1:3">
      <c s="3" r="A17" t="s">
        <v>327</v>
      </c>
    </row>
    <row r="18" spans="1:3">
      <c s="4" r="A18" t="s">
        <v>61</v>
      </c>
      <c s="8" r="B18" t="n">
        <v>0.0001</v>
      </c>
    </row>
    <row r="19" spans="1:3">
      <c s="4" r="A19" t="s">
        <v>63</v>
      </c>
      <c s="5" r="B19" t="n">
        <v>2000000</v>
      </c>
    </row>
    <row r="20" spans="1:3">
      <c s="4" r="A20" t="s">
        <v>333</v>
      </c>
      <c s="5" r="B20" t="n">
        <v>500000</v>
      </c>
    </row>
    <row r="21" spans="1:3">
      <c s="4" r="A21" t="s">
        <v>334</v>
      </c>
    </row>
    <row r="22" spans="1:3">
      <c s="3" r="A22" t="s">
        <v>327</v>
      </c>
    </row>
    <row r="23" spans="1:3">
      <c s="4" r="A23" t="s">
        <v>61</v>
      </c>
      <c s="8" r="B23" t="n">
        <v>0.0005</v>
      </c>
    </row>
    <row r="24" spans="1:3">
      <c s="4" r="A24" t="s">
        <v>63</v>
      </c>
      <c s="5" r="B24" t="n">
        <v>800000</v>
      </c>
    </row>
    <row r="25" spans="1:3">
      <c s="4" r="A25" t="s">
        <v>335</v>
      </c>
    </row>
    <row r="26" spans="1:3">
      <c s="3" r="A26" t="s">
        <v>327</v>
      </c>
    </row>
    <row r="27" spans="1:3">
      <c s="4" r="A27" t="s">
        <v>61</v>
      </c>
      <c s="8" r="B27" t="n">
        <v>0.0005</v>
      </c>
    </row>
    <row r="28" spans="1:3">
      <c s="4" r="A28" t="s">
        <v>63</v>
      </c>
      <c s="5" r="B28" t="n">
        <v>2300000</v>
      </c>
    </row>
    <row r="29" spans="1:3">
      <c s="4" r="A29" t="s">
        <v>336</v>
      </c>
    </row>
    <row r="30" spans="1:3">
      <c s="3" r="A30" t="s">
        <v>327</v>
      </c>
    </row>
    <row r="31" spans="1:3">
      <c s="4" r="A31" t="s">
        <v>61</v>
      </c>
      <c s="8" r="B31" t="n">
        <v>0.0005</v>
      </c>
    </row>
    <row r="32" spans="1:3">
      <c s="4" r="A32" t="s">
        <v>63</v>
      </c>
      <c s="5" r="B32" t="n">
        <v>3800000</v>
      </c>
    </row>
    <row r="33" spans="1:3">
      <c s="4" r="A33" t="s">
        <v>337</v>
      </c>
    </row>
    <row r="34" spans="1:3">
      <c s="3" r="A34" t="s">
        <v>327</v>
      </c>
    </row>
    <row r="35" spans="1:3">
      <c s="4" r="A35" t="s">
        <v>61</v>
      </c>
      <c s="9" r="B35" t="n">
        <v>0.01</v>
      </c>
    </row>
    <row r="36" spans="1:3">
      <c s="4" r="A36" t="s">
        <v>338</v>
      </c>
      <c s="5" r="B36" t="n">
        <v>3000000</v>
      </c>
    </row>
    <row r="37" spans="1:3">
      <c s="4" r="A37" t="s">
        <v>339</v>
      </c>
    </row>
    <row r="38" spans="1:3">
      <c s="3" r="A38" t="s">
        <v>327</v>
      </c>
    </row>
    <row r="39" spans="1:3">
      <c s="4" r="A39" t="s">
        <v>58</v>
      </c>
      <c s="5" r="B39" t="n">
        <v>1000000</v>
      </c>
      <c s="5" r="C39" t="n">
        <v>1000000</v>
      </c>
    </row>
    <row r="40" spans="1:3">
      <c s="4" r="A40" t="s">
        <v>57</v>
      </c>
      <c s="8" r="B40" t="n">
        <v>0.0001</v>
      </c>
      <c s="8" r="C40" t="n">
        <v>0.0001</v>
      </c>
    </row>
    <row r="41" spans="1:3">
      <c s="4" r="A41" t="s">
        <v>59</v>
      </c>
      <c s="5" r="B41" t="n">
        <v>50000</v>
      </c>
      <c s="5" r="C41" t="n">
        <v>50000</v>
      </c>
    </row>
    <row r="42" spans="1:3">
      <c s="4" r="A42" t="s">
        <v>60</v>
      </c>
      <c s="5" r="B42" t="n">
        <v>50000</v>
      </c>
      <c s="5" r="C42" t="n">
        <v>50000</v>
      </c>
    </row>
    <row r="43" spans="1:3">
      <c s="4" r="A43" t="s">
        <v>103</v>
      </c>
      <c s="5" r="B43" t="n">
        <v>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r="A1" t="s">
        <v>340</v>
      </c>
      <c s="2" r="B1" t="s">
        <v>1</v>
      </c>
    </row>
    <row r="2" spans="1:3">
      <c s="2" r="B2" t="s">
        <v>2</v>
      </c>
      <c s="2" r="C2" t="s">
        <v>67</v>
      </c>
    </row>
    <row r="3" spans="1:3">
      <c s="3" r="A3" t="s">
        <v>341</v>
      </c>
    </row>
    <row r="4" spans="1:3">
      <c s="4" r="A4" t="s">
        <v>342</v>
      </c>
      <c s="7" r="B4" t="n">
        <v>525</v>
      </c>
    </row>
    <row r="5" spans="1:3">
      <c s="4" r="A5" t="s">
        <v>343</v>
      </c>
      <c s="7" r="B5" t="n">
        <v>4200</v>
      </c>
      <c s="7" r="C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s="1" r="A1" t="s">
        <v>344</v>
      </c>
      <c s="2" r="B1" t="s">
        <v>2</v>
      </c>
      <c s="2" r="C1" t="s">
        <v>25</v>
      </c>
    </row>
    <row r="2" spans="1:3">
      <c s="3" r="A2" t="s">
        <v>164</v>
      </c>
    </row>
    <row r="3" spans="1:3">
      <c s="4" r="A3" t="s">
        <v>345</v>
      </c>
      <c s="7" r="B3" t="n">
        <v>814596</v>
      </c>
      <c s="7" r="C3" t="n">
        <v>268000</v>
      </c>
    </row>
    <row r="4" spans="1:3">
      <c s="4" r="A4" t="s">
        <v>346</v>
      </c>
      <c s="7" r="B4" t="n">
        <v>-814596</v>
      </c>
      <c s="7" r="C4" t="n">
        <v>-268000</v>
      </c>
    </row>
    <row r="5" spans="1:3">
      <c s="4" r="A5" t="s">
        <v>347</v>
      </c>
      <c s="4" r="B5" t="s">
        <v>28</v>
      </c>
      <c s="4" r="C5" t="s">
        <v>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s="1" r="A1" t="s">
        <v>348</v>
      </c>
      <c s="2" r="B1" t="s">
        <v>239</v>
      </c>
    </row>
    <row r="2" spans="1:3">
      <c s="2" r="B2" t="s">
        <v>321</v>
      </c>
      <c s="2" r="C2" t="s">
        <v>349</v>
      </c>
    </row>
    <row r="3" spans="1:3">
      <c s="3" r="A3" t="s">
        <v>350</v>
      </c>
    </row>
    <row r="4" spans="1:3">
      <c s="4" r="A4" t="s">
        <v>351</v>
      </c>
      <c s="4" r="B4" t="s">
        <v>352</v>
      </c>
      <c s="4" r="C4" t="s">
        <v>352</v>
      </c>
    </row>
    <row r="5" spans="1:3">
      <c s="4" r="A5" t="s">
        <v>353</v>
      </c>
      <c s="4" r="B5" t="s">
        <v>354</v>
      </c>
      <c s="4" r="C5" t="s">
        <v>354</v>
      </c>
    </row>
    <row r="6" spans="1:3">
      <c s="4" r="A6" t="s">
        <v>346</v>
      </c>
      <c s="4" r="B6" t="s">
        <v>355</v>
      </c>
      <c s="4" r="C6" t="s">
        <v>355</v>
      </c>
    </row>
    <row r="7" spans="1:3">
      <c s="4" r="A7" t="s">
        <v>356</v>
      </c>
      <c s="4" r="B7" t="s">
        <v>357</v>
      </c>
      <c s="4" r="C7" t="s">
        <v>3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61"/>
    <col customWidth="1" max="3" min="3" width="14"/>
  </cols>
  <sheetData>
    <row r="1" spans="1:3">
      <c s="1" r="A1" t="s">
        <v>358</v>
      </c>
      <c s="2" r="B1" t="s">
        <v>1</v>
      </c>
    </row>
    <row r="2" spans="1:3">
      <c s="2" r="B2" t="s">
        <v>2</v>
      </c>
      <c s="2" r="C2" t="s">
        <v>25</v>
      </c>
    </row>
    <row r="3" spans="1:3">
      <c s="3" r="A3" t="s">
        <v>359</v>
      </c>
    </row>
    <row r="4" spans="1:3">
      <c s="4" r="A4" t="s">
        <v>345</v>
      </c>
      <c s="7" r="B4" t="n">
        <v>814596</v>
      </c>
      <c s="7" r="C4" t="n">
        <v>268000</v>
      </c>
    </row>
    <row r="5" spans="1:3">
      <c s="4" r="A5" t="s">
        <v>360</v>
      </c>
      <c s="4" r="B5"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4" r="B4" t="s">
        <v>28</v>
      </c>
      <c s="4" r="C4" t="s">
        <v>28</v>
      </c>
      <c s="7" r="D4" t="n">
        <v>1858</v>
      </c>
      <c s="4" r="E4" t="s">
        <v>28</v>
      </c>
    </row>
    <row r="5" spans="1:5">
      <c s="4" r="A5" t="s">
        <v>70</v>
      </c>
      <c s="4" r="B5" t="s">
        <v>28</v>
      </c>
      <c s="4" r="C5" t="s">
        <v>28</v>
      </c>
      <c s="4" r="D5" t="s">
        <v>28</v>
      </c>
      <c s="7" r="E5" t="n">
        <v>82127</v>
      </c>
    </row>
    <row r="6" spans="1:5">
      <c s="4" r="A6" t="s">
        <v>71</v>
      </c>
      <c s="4" r="B6" t="s">
        <v>28</v>
      </c>
      <c s="4" r="C6" t="s">
        <v>28</v>
      </c>
      <c s="7" r="D6" t="n">
        <v>1858</v>
      </c>
      <c s="5" r="E6" t="n">
        <v>82127</v>
      </c>
    </row>
    <row r="7" spans="1:5">
      <c s="4" r="A7" t="s">
        <v>72</v>
      </c>
      <c s="4" r="B7" t="s">
        <v>28</v>
      </c>
      <c s="4" r="C7" t="s">
        <v>28</v>
      </c>
      <c s="5" r="D7" t="n">
        <v>5150</v>
      </c>
      <c s="5" r="E7" t="n">
        <v>45895</v>
      </c>
    </row>
    <row r="8" spans="1:5">
      <c s="4" r="A8" t="s">
        <v>73</v>
      </c>
      <c s="4" r="B8" t="s">
        <v>28</v>
      </c>
      <c s="4" r="C8" t="s">
        <v>28</v>
      </c>
      <c s="5" r="D8" t="n">
        <v>-3292</v>
      </c>
      <c s="5" r="E8" t="n">
        <v>36232</v>
      </c>
    </row>
    <row r="9" spans="1:5">
      <c s="3" r="A9" t="s">
        <v>74</v>
      </c>
    </row>
    <row r="10" spans="1:5">
      <c s="4" r="A10" t="s">
        <v>75</v>
      </c>
      <c s="7" r="B10" t="n">
        <v>25000</v>
      </c>
      <c s="7" r="C10" t="n">
        <v>25000</v>
      </c>
      <c s="5" r="D10" t="n">
        <v>75000</v>
      </c>
      <c s="7" r="E10" t="n">
        <v>75000</v>
      </c>
    </row>
    <row r="11" spans="1:5">
      <c s="4" r="A11" t="s">
        <v>76</v>
      </c>
      <c s="5" r="B11" t="n">
        <v>20000</v>
      </c>
      <c s="4" r="C11" t="s">
        <v>28</v>
      </c>
      <c s="5" r="D11" t="n">
        <v>20000</v>
      </c>
      <c s="4" r="E11" t="s">
        <v>28</v>
      </c>
    </row>
    <row r="12" spans="1:5">
      <c s="4" r="A12" t="s">
        <v>77</v>
      </c>
      <c s="5" r="B12" t="n">
        <v>3092</v>
      </c>
      <c s="7" r="C12" t="n">
        <v>-1074</v>
      </c>
      <c s="5" r="D12" t="n">
        <v>4513</v>
      </c>
      <c s="7" r="E12" t="n">
        <v>3567</v>
      </c>
    </row>
    <row r="13" spans="1:5">
      <c s="4" r="A13" t="s">
        <v>78</v>
      </c>
      <c s="5" r="B13" t="n">
        <v>957</v>
      </c>
      <c s="5" r="C13" t="n">
        <v>314</v>
      </c>
      <c s="5" r="D13" t="n">
        <v>1796</v>
      </c>
      <c s="5" r="E13" t="n">
        <v>1412</v>
      </c>
    </row>
    <row r="14" spans="1:5">
      <c s="4" r="A14" t="s">
        <v>79</v>
      </c>
      <c s="5" r="B14" t="n">
        <v>16000</v>
      </c>
      <c s="5" r="C14" t="n">
        <v>2250</v>
      </c>
      <c s="5" r="D14" t="n">
        <v>18125</v>
      </c>
      <c s="5" r="E14" t="n">
        <v>143975</v>
      </c>
    </row>
    <row r="15" spans="1:5">
      <c s="4" r="A15" t="s">
        <v>80</v>
      </c>
      <c s="7" r="B15" t="n">
        <v>35389</v>
      </c>
      <c s="7" r="C15" t="n">
        <v>6911</v>
      </c>
      <c s="5" r="D15" t="n">
        <v>43534</v>
      </c>
      <c s="7" r="E15" t="n">
        <v>16388</v>
      </c>
    </row>
    <row r="16" spans="1:5">
      <c s="4" r="A16" t="s">
        <v>81</v>
      </c>
      <c s="4" r="B16" t="s">
        <v>28</v>
      </c>
      <c s="4" r="C16" t="s">
        <v>28</v>
      </c>
      <c s="5" r="D16" t="n">
        <v>2255</v>
      </c>
      <c s="4" r="E16" t="s">
        <v>28</v>
      </c>
    </row>
    <row r="17" spans="1:5">
      <c s="4" r="A17" t="s">
        <v>82</v>
      </c>
      <c s="7" r="B17" t="n">
        <v>1872</v>
      </c>
      <c s="7" r="C17" t="n">
        <v>1587</v>
      </c>
      <c s="7" r="D17" t="n">
        <v>6087</v>
      </c>
      <c s="7" r="E17" t="n">
        <v>3687</v>
      </c>
    </row>
    <row r="18" spans="1:5">
      <c s="4" r="A18" t="s">
        <v>83</v>
      </c>
      <c s="4" r="B18" t="s">
        <v>28</v>
      </c>
      <c s="4" r="C18" t="s">
        <v>28</v>
      </c>
      <c s="4" r="D18" t="s">
        <v>28</v>
      </c>
      <c s="5" r="E18" t="n">
        <v>526</v>
      </c>
    </row>
    <row r="19" spans="1:5">
      <c s="4" r="A19" t="s">
        <v>84</v>
      </c>
      <c s="4" r="B19" t="s">
        <v>28</v>
      </c>
      <c s="4" r="C19" t="s">
        <v>28</v>
      </c>
      <c s="4" r="D19" t="s">
        <v>28</v>
      </c>
      <c s="5" r="E19" t="n">
        <v>3185</v>
      </c>
    </row>
    <row r="20" spans="1:5">
      <c s="4" r="A20" t="s">
        <v>85</v>
      </c>
      <c s="4" r="B20" t="s">
        <v>28</v>
      </c>
      <c s="7" r="C20" t="n">
        <v>124</v>
      </c>
      <c s="4" r="D20" t="s">
        <v>28</v>
      </c>
      <c s="5" r="E20" t="n">
        <v>3924</v>
      </c>
    </row>
    <row r="21" spans="1:5">
      <c s="4" r="A21" t="s">
        <v>86</v>
      </c>
      <c s="7" r="B21" t="n">
        <v>1657</v>
      </c>
      <c s="5" r="C21" t="n">
        <v>684</v>
      </c>
      <c s="7" r="D21" t="n">
        <v>14989</v>
      </c>
      <c s="5" r="E21" t="n">
        <v>6662</v>
      </c>
    </row>
    <row r="22" spans="1:5">
      <c s="4" r="A22" t="s">
        <v>87</v>
      </c>
      <c s="5" r="B22" t="n">
        <v>103967</v>
      </c>
      <c s="5" r="C22" t="n">
        <v>35796</v>
      </c>
      <c s="5" r="D22" t="n">
        <v>186299</v>
      </c>
      <c s="5" r="E22" t="n">
        <v>258326</v>
      </c>
    </row>
    <row r="23" spans="1:5">
      <c s="4" r="A23" t="s">
        <v>88</v>
      </c>
      <c s="5" r="B23" t="n">
        <v>-103967</v>
      </c>
      <c s="5" r="C23" t="n">
        <v>-35796</v>
      </c>
      <c s="5" r="D23" t="n">
        <v>-189591</v>
      </c>
      <c s="5" r="E23" t="n">
        <v>-222094</v>
      </c>
    </row>
    <row r="24" spans="1:5">
      <c s="3" r="A24" t="s">
        <v>89</v>
      </c>
    </row>
    <row r="25" spans="1:5">
      <c s="4" r="A25" t="s">
        <v>90</v>
      </c>
      <c s="5" r="B25" t="n">
        <v>-4196</v>
      </c>
      <c s="5" r="C25" t="n">
        <v>-694</v>
      </c>
      <c s="5" r="D25" t="n">
        <v>-5018</v>
      </c>
      <c s="5" r="E25" t="n">
        <v>-1329</v>
      </c>
    </row>
    <row r="26" spans="1:5">
      <c s="4" r="A26" t="s">
        <v>91</v>
      </c>
      <c s="7" r="B26" t="n">
        <v>-108163</v>
      </c>
      <c s="7" r="C26" t="n">
        <v>-36490</v>
      </c>
      <c s="5" r="D26" t="n">
        <v>-194609</v>
      </c>
      <c s="5" r="E26" t="n">
        <v>-223423</v>
      </c>
    </row>
    <row r="27" spans="1:5">
      <c s="4" r="A27" t="s">
        <v>92</v>
      </c>
      <c s="4" r="B27" t="s">
        <v>28</v>
      </c>
      <c s="4" r="C27" t="s">
        <v>28</v>
      </c>
      <c s="5" r="D27" t="n">
        <v>-550</v>
      </c>
      <c s="5" r="E27" t="n">
        <v>-750</v>
      </c>
    </row>
    <row r="28" spans="1:5">
      <c s="4" r="A28" t="s">
        <v>93</v>
      </c>
      <c s="7" r="B28" t="n">
        <v>-108163</v>
      </c>
      <c s="7" r="C28" t="n">
        <v>-36490</v>
      </c>
      <c s="7" r="D28" t="n">
        <v>-195159</v>
      </c>
      <c s="7" r="E28" t="n">
        <v>-224173</v>
      </c>
    </row>
    <row r="29" spans="1:5">
      <c s="4" r="A29" t="s">
        <v>94</v>
      </c>
      <c s="7" r="B29" t="n">
        <v>0</v>
      </c>
      <c s="7" r="C29" t="n">
        <v>0</v>
      </c>
      <c s="9" r="D29" t="n">
        <v>-0.01</v>
      </c>
      <c s="9" r="E29" t="n">
        <v>-0.01</v>
      </c>
    </row>
    <row r="30" spans="1:5">
      <c s="4" r="A30" t="s">
        <v>95</v>
      </c>
      <c s="5" r="B30" t="n">
        <v>30587838</v>
      </c>
      <c s="5" r="C30" t="n">
        <v>9564359</v>
      </c>
      <c s="5" r="D30" t="n">
        <v>25158124</v>
      </c>
      <c s="5" r="E30" t="n">
        <v>163872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s>
  <sheetData>
    <row r="1" spans="1:4">
      <c s="1" r="A1" t="s">
        <v>362</v>
      </c>
      <c s="2" r="B1" t="s">
        <v>239</v>
      </c>
      <c s="2" r="C1" t="s">
        <v>1</v>
      </c>
    </row>
    <row r="2" spans="1:4">
      <c s="2" r="B2" t="s">
        <v>363</v>
      </c>
      <c s="2" r="C2" t="s">
        <v>2</v>
      </c>
      <c s="2" r="D2" t="s">
        <v>321</v>
      </c>
    </row>
    <row r="3" spans="1:4">
      <c s="3" r="A3" t="s">
        <v>364</v>
      </c>
    </row>
    <row r="4" spans="1:4">
      <c s="4" r="A4" t="s">
        <v>330</v>
      </c>
      <c s="4" r="C4" t="s">
        <v>331</v>
      </c>
    </row>
    <row r="5" spans="1:4">
      <c s="4" r="A5" t="s">
        <v>365</v>
      </c>
      <c s="5" r="C5" t="n">
        <v>20000</v>
      </c>
    </row>
    <row r="6" spans="1:4">
      <c s="4" r="A6" t="s">
        <v>329</v>
      </c>
      <c s="10" r="C6" t="n">
        <v>0.001</v>
      </c>
    </row>
    <row r="7" spans="1:4">
      <c s="4" r="A7" t="s">
        <v>366</v>
      </c>
    </row>
    <row r="8" spans="1:4">
      <c s="3" r="A8" t="s">
        <v>364</v>
      </c>
    </row>
    <row r="9" spans="1:4">
      <c s="4" r="A9" t="s">
        <v>330</v>
      </c>
      <c s="4" r="B9" t="s">
        <v>331</v>
      </c>
    </row>
    <row r="10" spans="1:4">
      <c s="4" r="A10" t="s">
        <v>365</v>
      </c>
      <c s="5" r="B10" t="n">
        <v>20000</v>
      </c>
    </row>
    <row r="11" spans="1:4">
      <c s="4" r="A11" t="s">
        <v>329</v>
      </c>
      <c s="10" r="B11" t="n">
        <v>0.001</v>
      </c>
    </row>
    <row r="12" spans="1:4">
      <c s="4" r="A12" t="s">
        <v>367</v>
      </c>
      <c s="4" r="B12" t="s">
        <v>368</v>
      </c>
    </row>
    <row r="13" spans="1:4">
      <c s="4" r="A13" t="s">
        <v>369</v>
      </c>
      <c s="7" r="B13" t="n">
        <v>20</v>
      </c>
    </row>
    <row r="14" spans="1:4">
      <c s="4" r="A14" t="s">
        <v>370</v>
      </c>
      <c s="7" r="D14" t="n">
        <v>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s>
  <sheetData>
    <row r="1" spans="1:6">
      <c s="1" r="A1" t="s">
        <v>371</v>
      </c>
      <c s="2" r="B1" t="s">
        <v>66</v>
      </c>
      <c s="2" r="D1" t="s">
        <v>1</v>
      </c>
      <c s="2" r="F1" t="s">
        <v>372</v>
      </c>
    </row>
    <row r="2" spans="1:6">
      <c s="2" r="B2" t="s">
        <v>2</v>
      </c>
      <c s="2" r="C2" t="s">
        <v>67</v>
      </c>
      <c s="2" r="D2" t="s">
        <v>2</v>
      </c>
      <c s="2" r="E2" t="s">
        <v>67</v>
      </c>
      <c s="2" r="F2" t="s">
        <v>2</v>
      </c>
    </row>
    <row r="3" spans="1:6">
      <c s="3" r="A3" t="s">
        <v>373</v>
      </c>
    </row>
    <row r="4" spans="1:6">
      <c s="4" r="A4" t="s">
        <v>93</v>
      </c>
      <c s="7" r="B4" t="n">
        <v>-108163</v>
      </c>
      <c s="7" r="C4" t="n">
        <v>-36490</v>
      </c>
      <c s="7" r="D4" t="n">
        <v>-195159</v>
      </c>
      <c s="7" r="E4" t="n">
        <v>-224173</v>
      </c>
      <c s="7" r="F4" t="n">
        <v>818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80"/>
  </cols>
  <sheetData>
    <row r="1" spans="1:2">
      <c s="1" r="A1" t="s">
        <v>374</v>
      </c>
      <c s="2" r="B1" t="s">
        <v>375</v>
      </c>
    </row>
    <row r="2" spans="1:2">
      <c s="4" r="A2" t="s">
        <v>153</v>
      </c>
    </row>
    <row r="3" spans="1:2">
      <c s="3" r="A3" t="s">
        <v>376</v>
      </c>
    </row>
    <row r="4" spans="1:2">
      <c s="4" r="A4" t="s">
        <v>254</v>
      </c>
      <c s="7" r="B4" t="n">
        <v>31000</v>
      </c>
    </row>
    <row r="5" spans="1:2">
      <c s="4" r="A5" t="s">
        <v>250</v>
      </c>
      <c s="4" r="B5" t="s">
        <v>377</v>
      </c>
    </row>
    <row r="6" spans="1:2">
      <c s="4" r="A6" t="s">
        <v>378</v>
      </c>
      <c s="4" r="B6" t="s">
        <v>379</v>
      </c>
    </row>
    <row r="7" spans="1:2">
      <c s="4" r="A7" t="s">
        <v>380</v>
      </c>
    </row>
    <row r="8" spans="1:2">
      <c s="3" r="A8" t="s">
        <v>376</v>
      </c>
    </row>
    <row r="9" spans="1:2">
      <c s="4" r="A9" t="s">
        <v>254</v>
      </c>
      <c s="7" r="B9" t="n">
        <v>35000</v>
      </c>
    </row>
    <row r="10" spans="1:2">
      <c s="4" r="A10" t="s">
        <v>250</v>
      </c>
      <c s="4" r="B10" t="s">
        <v>377</v>
      </c>
    </row>
    <row r="11" spans="1:2">
      <c s="4" r="A11" t="s">
        <v>378</v>
      </c>
      <c s="4" r="B11" t="s">
        <v>3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6</v>
      </c>
      <c s="2" r="B1" t="s">
        <v>1</v>
      </c>
    </row>
    <row r="2" spans="1:3">
      <c s="2" r="B2" t="s">
        <v>2</v>
      </c>
      <c s="2" r="C2" t="s">
        <v>67</v>
      </c>
    </row>
    <row r="3" spans="1:3">
      <c s="3" r="A3" t="s">
        <v>97</v>
      </c>
    </row>
    <row r="4" spans="1:3">
      <c s="4" r="A4" t="s">
        <v>93</v>
      </c>
      <c s="7" r="B4" t="n">
        <v>-195159</v>
      </c>
      <c s="7" r="C4" t="n">
        <v>-224173</v>
      </c>
    </row>
    <row r="5" spans="1:3">
      <c s="3" r="A5" t="s">
        <v>98</v>
      </c>
    </row>
    <row r="6" spans="1:3">
      <c s="4" r="A6" t="s">
        <v>99</v>
      </c>
      <c s="5" r="B6" t="n">
        <v>1247</v>
      </c>
      <c s="7" r="C6" t="n">
        <v>635</v>
      </c>
    </row>
    <row r="7" spans="1:3">
      <c s="4" r="A7" t="s">
        <v>100</v>
      </c>
      <c s="5" r="B7" t="n">
        <v>20000</v>
      </c>
      <c s="4" r="C7" t="s">
        <v>28</v>
      </c>
    </row>
    <row r="8" spans="1:3">
      <c s="4" r="A8" t="s">
        <v>101</v>
      </c>
      <c s="7" r="B8" t="n">
        <v>2255</v>
      </c>
      <c s="4" r="C8" t="s">
        <v>28</v>
      </c>
    </row>
    <row r="9" spans="1:3">
      <c s="4" r="A9" t="s">
        <v>102</v>
      </c>
      <c s="4" r="B9" t="s">
        <v>28</v>
      </c>
      <c s="7" r="C9" t="n">
        <v>-30755</v>
      </c>
    </row>
    <row r="10" spans="1:3">
      <c s="4" r="A10" t="s">
        <v>30</v>
      </c>
      <c s="7" r="B10" t="n">
        <v>1125</v>
      </c>
      <c s="5" r="C10" t="n">
        <v>-1400</v>
      </c>
    </row>
    <row r="11" spans="1:3">
      <c s="4" r="A11" t="s">
        <v>32</v>
      </c>
      <c s="5" r="B11" t="n">
        <v>-45000</v>
      </c>
      <c s="5" r="C11" t="n">
        <v>-1900</v>
      </c>
    </row>
    <row r="12" spans="1:3">
      <c s="4" r="A12" t="s">
        <v>36</v>
      </c>
      <c s="5" r="B12" t="n">
        <v>1065</v>
      </c>
      <c s="5" r="C12" t="n">
        <v>-800</v>
      </c>
    </row>
    <row r="13" spans="1:3">
      <c s="4" r="A13" t="s">
        <v>41</v>
      </c>
      <c s="5" r="B13" t="n">
        <v>118659</v>
      </c>
      <c s="7" r="C13" t="n">
        <v>67574</v>
      </c>
    </row>
    <row r="14" spans="1:3">
      <c s="4" r="A14" t="s">
        <v>31</v>
      </c>
      <c s="5" r="B14" t="n">
        <v>-5708</v>
      </c>
      <c s="4" r="C14" t="s">
        <v>28</v>
      </c>
    </row>
    <row r="15" spans="1:3">
      <c s="4" r="A15" t="s">
        <v>103</v>
      </c>
      <c s="7" r="B15" t="n">
        <v>35000</v>
      </c>
      <c s="7" r="C15" t="n">
        <v>125500</v>
      </c>
    </row>
    <row r="16" spans="1:3">
      <c s="4" r="A16" t="s">
        <v>104</v>
      </c>
      <c s="4" r="B16" t="s">
        <v>28</v>
      </c>
      <c s="5" r="C16" t="n">
        <v>5000</v>
      </c>
    </row>
    <row r="17" spans="1:3">
      <c s="4" r="A17" t="s">
        <v>105</v>
      </c>
      <c s="7" r="B17" t="n">
        <v>-66516</v>
      </c>
      <c s="5" r="C17" t="n">
        <v>-60319</v>
      </c>
    </row>
    <row r="18" spans="1:3">
      <c s="3" r="A18" t="s">
        <v>106</v>
      </c>
    </row>
    <row r="19" spans="1:3">
      <c s="4" r="A19" t="s">
        <v>107</v>
      </c>
      <c s="4" r="B19" t="s">
        <v>28</v>
      </c>
      <c s="5" r="C19" t="n">
        <v>-2556</v>
      </c>
    </row>
    <row r="20" spans="1:3">
      <c s="4" r="A20" t="s">
        <v>108</v>
      </c>
      <c s="4" r="B20" t="s">
        <v>28</v>
      </c>
      <c s="5" r="C20" t="n">
        <v>-2556</v>
      </c>
    </row>
    <row r="21" spans="1:3">
      <c s="3" r="A21" t="s">
        <v>109</v>
      </c>
    </row>
    <row r="22" spans="1:3">
      <c s="4" r="A22" t="s">
        <v>110</v>
      </c>
      <c s="7" r="B22" t="n">
        <v>-4197</v>
      </c>
      <c s="5" r="C22" t="n">
        <v>-1644</v>
      </c>
    </row>
    <row r="23" spans="1:3">
      <c s="4" r="A23" t="s">
        <v>111</v>
      </c>
      <c s="7" r="B23" t="n">
        <v>37102</v>
      </c>
      <c s="5" r="C23" t="n">
        <v>29870</v>
      </c>
    </row>
    <row r="24" spans="1:3">
      <c s="4" r="A24" t="s">
        <v>112</v>
      </c>
      <c s="4" r="B24" t="s">
        <v>28</v>
      </c>
      <c s="7" r="C24" t="n">
        <v>35000</v>
      </c>
    </row>
    <row r="25" spans="1:3">
      <c s="4" r="A25" t="s">
        <v>113</v>
      </c>
      <c s="7" r="B25" t="n">
        <v>4200</v>
      </c>
      <c s="4" r="C25" t="s">
        <v>28</v>
      </c>
    </row>
    <row r="26" spans="1:3">
      <c s="4" r="A26" t="s">
        <v>114</v>
      </c>
      <c s="5" r="B26" t="n">
        <v>2984</v>
      </c>
      <c s="7" r="C26" t="n">
        <v>8752</v>
      </c>
    </row>
    <row r="27" spans="1:3">
      <c s="4" r="A27" t="s">
        <v>115</v>
      </c>
      <c s="5" r="B27" t="n">
        <v>-30221</v>
      </c>
      <c s="4" r="C27" t="s">
        <v>28</v>
      </c>
    </row>
    <row r="28" spans="1:3">
      <c s="4" r="A28" t="s">
        <v>116</v>
      </c>
      <c s="5" r="B28" t="n">
        <v>200000</v>
      </c>
      <c s="7" r="C28" t="n">
        <v>-790</v>
      </c>
    </row>
    <row r="29" spans="1:3">
      <c s="4" r="A29" t="s">
        <v>117</v>
      </c>
      <c s="5" r="B29" t="n">
        <v>209868</v>
      </c>
      <c s="5" r="C29" t="n">
        <v>71188</v>
      </c>
    </row>
    <row r="30" spans="1:3">
      <c s="4" r="A30" t="s">
        <v>118</v>
      </c>
      <c s="7" r="B30" t="n">
        <v>143352</v>
      </c>
      <c s="5" r="C30" t="n">
        <v>8313</v>
      </c>
    </row>
    <row r="31" spans="1:3">
      <c s="4" r="A31" t="s">
        <v>119</v>
      </c>
      <c s="4" r="B31" t="s">
        <v>28</v>
      </c>
      <c s="5" r="C31" t="n">
        <v>3720</v>
      </c>
    </row>
    <row r="32" spans="1:3">
      <c s="4" r="A32" t="s">
        <v>120</v>
      </c>
      <c s="7" r="B32" t="n">
        <v>143352</v>
      </c>
      <c s="5" r="C32" t="n">
        <v>12033</v>
      </c>
    </row>
    <row r="33" spans="1:3">
      <c s="3" r="A33" t="s">
        <v>121</v>
      </c>
    </row>
    <row r="34" spans="1:3">
      <c s="4" r="A34" t="s">
        <v>122</v>
      </c>
      <c s="5" r="B34" t="n">
        <v>551</v>
      </c>
      <c s="5" r="C34" t="n">
        <v>601</v>
      </c>
    </row>
    <row r="35" spans="1:3">
      <c s="4" r="A35" t="s">
        <v>123</v>
      </c>
      <c s="5" r="B35" t="n">
        <v>550</v>
      </c>
      <c s="7" r="C35" t="n">
        <v>750</v>
      </c>
    </row>
    <row r="36" spans="1:3">
      <c s="3" r="A36" t="s">
        <v>124</v>
      </c>
    </row>
    <row r="37" spans="1:3">
      <c s="4" r="A37" t="s">
        <v>125</v>
      </c>
      <c s="5" r="B37" t="n">
        <v>20</v>
      </c>
      <c s="4" r="C37" t="s">
        <v>28</v>
      </c>
    </row>
    <row r="38" spans="1:3">
      <c s="4" r="A38" t="s">
        <v>126</v>
      </c>
      <c s="5" r="B38" t="n">
        <v>50</v>
      </c>
      <c s="4" r="C38" t="s">
        <v>28</v>
      </c>
    </row>
    <row r="39" spans="1:3">
      <c s="4" r="A39" t="s">
        <v>127</v>
      </c>
      <c s="7" r="B39" t="n">
        <v>5450</v>
      </c>
      <c s="7" r="C39" t="n">
        <v>267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28</v>
      </c>
      <c s="2" r="B1" t="s">
        <v>1</v>
      </c>
    </row>
    <row r="2" spans="1:2">
      <c s="2" r="B2" t="s">
        <v>2</v>
      </c>
    </row>
    <row r="3" spans="1:2">
      <c s="3" r="A3" t="s">
        <v>129</v>
      </c>
    </row>
    <row r="4" spans="1:2">
      <c s="4" r="A4" t="s">
        <v>130</v>
      </c>
      <c s="4" r="B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32</v>
      </c>
      <c s="2" r="B1" t="s">
        <v>1</v>
      </c>
    </row>
    <row r="2" spans="1:2">
      <c s="2" r="B2" t="s">
        <v>2</v>
      </c>
    </row>
    <row r="3" spans="1:2">
      <c s="3" r="A3" t="s">
        <v>133</v>
      </c>
    </row>
    <row r="4" spans="1:2">
      <c s="4" r="A4" t="s">
        <v>134</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Nature of Operations and Summar</vt:lpstr>
      <vt:lpstr>Property, Plant and Equipment (</vt:lpstr>
      <vt:lpstr>Due to Related Party</vt:lpstr>
      <vt:lpstr>Loans Payable - Stockholders</vt:lpstr>
      <vt:lpstr>5% Convertible Notes Payables</vt:lpstr>
      <vt:lpstr>6% Convertible Notes Payable</vt:lpstr>
      <vt:lpstr>8% Convertible Note Payable</vt:lpstr>
      <vt:lpstr>Stockholders' Equity</vt:lpstr>
      <vt:lpstr>Commitments and Contingencies</vt:lpstr>
      <vt:lpstr>Income Taxes</vt:lpstr>
      <vt:lpstr>Related Party Transactions</vt:lpstr>
      <vt:lpstr>Basis of Reporting - Going Conc</vt:lpstr>
      <vt:lpstr>Subsequent Events</vt:lpstr>
      <vt:lpstr>Nature of Operations and Summ19</vt:lpstr>
      <vt:lpstr>Property, Plant and Equipment20</vt:lpstr>
      <vt:lpstr>6% Convertible Notes Payable (T</vt:lpstr>
      <vt:lpstr>Income Taxes (Tables)</vt:lpstr>
      <vt:lpstr>Nature of Operations and Summ23</vt:lpstr>
      <vt:lpstr>Property, Plant and Equipment24</vt:lpstr>
      <vt:lpstr>Property, Plant and Equipment25</vt:lpstr>
      <vt:lpstr>Due to Related Party (Details)</vt:lpstr>
      <vt:lpstr>Loans Payable - Stockholders (D</vt:lpstr>
      <vt:lpstr>5% Convertible Notes Payables (</vt:lpstr>
      <vt:lpstr>6% Convertible Notes Payable (D</vt:lpstr>
      <vt:lpstr>6% Convertible Notes Payable 30</vt:lpstr>
      <vt:lpstr>6% Convertible Notes Payable 31</vt:lpstr>
      <vt:lpstr>6% Convertible Notes Payable 32</vt:lpstr>
      <vt:lpstr>6% Convertible Notes Payable 33</vt:lpstr>
      <vt:lpstr>8% Convertible Note Payable (De</vt:lpstr>
      <vt:lpstr>Stockholders' Equity (Details)</vt:lpstr>
      <vt:lpstr>Commitments and Contingencies (</vt:lpstr>
      <vt:lpstr>Income Taxes (Details )</vt:lpstr>
      <vt:lpstr>Income Taxes (Details 1)</vt:lpstr>
      <vt:lpstr>Income Taxes (Details Textual)</vt:lpstr>
      <vt:lpstr>Related Party Transactions (Det</vt:lpstr>
      <vt:lpstr>Basis of Reporting - Going Co4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4:32:34Z</dcterms:created>
  <dcterms:modified xmlns:dcterms="http://purl.org/dc/terms/" xmlns:xsi="http://www.w3.org/2001/XMLSchema-instance" xsi:type="dcterms:W3CDTF">2015-11-23T14:32:34Z</dcterms:modified>
  <dc:title xmlns:dc="http://purl.org/dc/elements/1.1/">Untitled</dc:title>
  <dc:description xmlns:dc="http://purl.org/dc/elements/1.1/"/>
  <dc:subject xmlns:dc="http://purl.org/dc/elements/1.1/"/>
  <cp:keywords/>
  <cp:category/>
</cp:coreProperties>
</file>